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Cash and Investments in Marketa" sheetId="9" state="visible" r:id="rId9"/>
    <sheet xmlns:r="http://schemas.openxmlformats.org/officeDocument/2006/relationships" name="Inventory" sheetId="10" state="visible" r:id="rId10"/>
    <sheet xmlns:r="http://schemas.openxmlformats.org/officeDocument/2006/relationships" name="Co-Development Agreement with S" sheetId="11" state="visible" r:id="rId11"/>
    <sheet xmlns:r="http://schemas.openxmlformats.org/officeDocument/2006/relationships" name="Liabilities Related to Sales of" sheetId="12" state="visible" r:id="rId12"/>
    <sheet xmlns:r="http://schemas.openxmlformats.org/officeDocument/2006/relationships" name="Commitments and Contingencies" sheetId="13" state="visible" r:id="rId13"/>
    <sheet xmlns:r="http://schemas.openxmlformats.org/officeDocument/2006/relationships" name="License and Collaboration Agree" sheetId="14" state="visible" r:id="rId14"/>
    <sheet xmlns:r="http://schemas.openxmlformats.org/officeDocument/2006/relationships" name="Restructuring, Impairment and O"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Organization and Summary of S_2" sheetId="18" state="visible" r:id="rId18"/>
    <sheet xmlns:r="http://schemas.openxmlformats.org/officeDocument/2006/relationships" name="Cash and Investments in Marke_2" sheetId="19" state="visible" r:id="rId19"/>
    <sheet xmlns:r="http://schemas.openxmlformats.org/officeDocument/2006/relationships" name="Inventory (Tables)" sheetId="20" state="visible" r:id="rId20"/>
    <sheet xmlns:r="http://schemas.openxmlformats.org/officeDocument/2006/relationships" name="Co-Development Agreement with_2" sheetId="21" state="visible" r:id="rId21"/>
    <sheet xmlns:r="http://schemas.openxmlformats.org/officeDocument/2006/relationships" name="Liabilities Related to Sales _2" sheetId="22" state="visible" r:id="rId22"/>
    <sheet xmlns:r="http://schemas.openxmlformats.org/officeDocument/2006/relationships" name="Restructuring, Impairment and_2"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Organization and Summary of S_3" sheetId="26" state="visible" r:id="rId26"/>
    <sheet xmlns:r="http://schemas.openxmlformats.org/officeDocument/2006/relationships" name="Cash and Investments in Marke_3" sheetId="27" state="visible" r:id="rId27"/>
    <sheet xmlns:r="http://schemas.openxmlformats.org/officeDocument/2006/relationships" name="Cash and Investments in Marke_4" sheetId="28" state="visible" r:id="rId28"/>
    <sheet xmlns:r="http://schemas.openxmlformats.org/officeDocument/2006/relationships" name="Cash and Investments in Marke_5" sheetId="29" state="visible" r:id="rId29"/>
    <sheet xmlns:r="http://schemas.openxmlformats.org/officeDocument/2006/relationships" name="Inventory (Details)" sheetId="30" state="visible" r:id="rId30"/>
    <sheet xmlns:r="http://schemas.openxmlformats.org/officeDocument/2006/relationships" name="Co-Development Agreement with_3" sheetId="31" state="visible" r:id="rId31"/>
    <sheet xmlns:r="http://schemas.openxmlformats.org/officeDocument/2006/relationships" name="Co-Development Agreement with_4" sheetId="32" state="visible" r:id="rId32"/>
    <sheet xmlns:r="http://schemas.openxmlformats.org/officeDocument/2006/relationships" name="Liabilities Related to Sales _3" sheetId="33" state="visible" r:id="rId33"/>
    <sheet xmlns:r="http://schemas.openxmlformats.org/officeDocument/2006/relationships" name="Liabilities Related to Sales _4" sheetId="34" state="visible" r:id="rId34"/>
    <sheet xmlns:r="http://schemas.openxmlformats.org/officeDocument/2006/relationships" name="Commitments and Contingencies -" sheetId="35" state="visible" r:id="rId35"/>
    <sheet xmlns:r="http://schemas.openxmlformats.org/officeDocument/2006/relationships" name="License and Collaboration Agr_2" sheetId="36" state="visible" r:id="rId36"/>
    <sheet xmlns:r="http://schemas.openxmlformats.org/officeDocument/2006/relationships" name="Restructuring, Impairment and_3" sheetId="37" state="visible" r:id="rId37"/>
    <sheet xmlns:r="http://schemas.openxmlformats.org/officeDocument/2006/relationships" name="Restructuring, Impairment and_4" sheetId="38" state="visible" r:id="rId38"/>
    <sheet xmlns:r="http://schemas.openxmlformats.org/officeDocument/2006/relationships" name="Restructuring, Impairment and_5" sheetId="39" state="visible" r:id="rId39"/>
    <sheet xmlns:r="http://schemas.openxmlformats.org/officeDocument/2006/relationships" name="Restructuring, Impairment and_6" sheetId="40" state="visible" r:id="rId40"/>
    <sheet xmlns:r="http://schemas.openxmlformats.org/officeDocument/2006/relationships" name="Restructuring, Impairment and_7" sheetId="41" state="visible" r:id="rId41"/>
    <sheet xmlns:r="http://schemas.openxmlformats.org/officeDocument/2006/relationships" name="Stock-Based Compensation - Addi" sheetId="42" state="visible" r:id="rId42"/>
    <sheet xmlns:r="http://schemas.openxmlformats.org/officeDocument/2006/relationships" name="Stock-Based Compensation - Stoc" sheetId="43" state="visible" r:id="rId43"/>
    <sheet xmlns:r="http://schemas.openxmlformats.org/officeDocument/2006/relationships" name="Stock-Based Compensation - Acti" sheetId="44" state="visible" r:id="rId44"/>
    <sheet xmlns:r="http://schemas.openxmlformats.org/officeDocument/2006/relationships" name="Net Loss Per Share (Detail)"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006</t>
        </is>
      </c>
      <c r="C8" s="4" t="inlineStr">
        <is>
          <t xml:space="preserve"> </t>
        </is>
      </c>
    </row>
    <row r="9">
      <c r="A9" s="4" t="inlineStr">
        <is>
          <t>Entity Registrant Name</t>
        </is>
      </c>
      <c r="B9" s="4" t="inlineStr">
        <is>
          <t>NEKTAR THERAPEUTICS</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34940</t>
        </is>
      </c>
      <c r="C11" s="4" t="inlineStr">
        <is>
          <t xml:space="preserve"> </t>
        </is>
      </c>
    </row>
    <row r="12">
      <c r="A12" s="4" t="inlineStr">
        <is>
          <t>Entity Address, Address Line One</t>
        </is>
      </c>
      <c r="B12" s="4" t="inlineStr">
        <is>
          <t>455 Mission Bay Boulevard South</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58</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482-53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NKT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7404772</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90670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Inventory Inventory consists of the following (in thousands): June 30, 2022 December 31, 2021 Raw materials $ 2,099 $ 3,166 Work-in-process 13,837 9,342 Finished goods 1,033 3,293 Total inventory $ 16,969 $ 15,801 We manufacture finished goods inventory upon receipt of firm purchase orders, and we may manufacture certain intermediate work-in-process materials and purchase raw materials based on purchase forecasts from our collaboration partners. We include direct materials, direct labor, and manufacturing overhead in inventory and determine cost on a first-in, first-out basis for raw materials and on a specific identification basis for work-in-process and finished goods. We value inventory at the lower of cost or net realizable value, and we write down defective or excess inventory to net realizable value based on historical experience or projected usage. We expense inventory related to our research and development activities as manufactured by us or when purcha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Development Agreement with SFJ Pharmaceuticals and Development Derivative Liability</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Co-Development Agreement with SFJ Pharmaceuticals and Development Derivative Liability</t>
        </is>
      </c>
      <c r="B4" s="4" t="inlineStr">
        <is>
          <t xml:space="preserve">Co-Development Agreement with SFJ Pharmaceuticals and Development Derivative Liability On February 12, 2021, we entered into a Co-Development Agreement (the SFJ Agreement) with SFJ Pharmaceuticals XII, L.P., a SFJ Pharmaceuticals Group company (SFJ), pursuant to which SFJ would pay up to $150.0 million in committed funding to support a Phase 2/3 study of bempegaldesleukin in combination with Keytruda ® (pembrolizumab) for first-line treatment of patients with metastatic or unresectable recurrent squamous cell carcinoma of the head and neck (the SCCHN Clinical Trial) whose tumors express PD-L1 (the SCCHN Indication). SFJ has primary responsibility for the clinical trial management of the SCCHN Clinical Trial, and we are the sponsor of the SCCHN Clinical Trial. The SFJ Agreement provided for us to pay up to $637.5 million in Success Payments in the event of FDA approval of bempegaldesleukin for the metastatic melanoma, the SCCHN Indication, or both, and in the event of FDA approval of one additional bempegaldesleukin indication. As of March 31, 2022, due to the negative results of the metastatic melanoma trial and initial discussions with SFJ, we concluded that it was remote that SFJ and we would continue the SCCHN Clinical Trial. Accordingly, the fair value of the development derivative liability was reduced to $0 as of March 31, 2022, and we recognized a corresponding gain in the Change in fair value of development derivative liability. As discussed in Note 1, on April 14, 2022, BMS and we decided to end the development for bempegaldesleukin in combination with Opdivo ® and that all other ongoing studies in the bempegaldesleukin program would be discontinued. We also announced that SFJ and we agreed to discontinue the SCCHN Clinical Trial. Accordingly, SFJ will not be entitled to any Success Payments, and SFJ has the responsibility to wind down the SCCHN Clinical Trial at its sole cost. SFJ has no right to seek reimbursement from us for any costs incurred for the SCCHN Clinical Trial. We presented the SFJ Agreement as a Development derivative liability in our Condensed Consolidated Balance Sheets, which we remeasured to fair value at each reporting date. As SFJ conducted the SCCHN Clinical Trial, we recorded non-cash research and development expense with a corresponding increase to the development derivative liability, and as SFJ remitted funding to us to support our internal costs of conducting the trial, we also recorded a corresponding increase to the development derivative liability. We presented the gain (loss) from the remeasurement as change in fair value of development derivative liability in our Condensed Consolidated Statements of Operations. The following table presents the changes in the development derivative liability: Three months ended Fair Value Hierarchy Level June 30, 2022 June 30, 2021 Fair value as of March 31, 2022 and 2021, respectively 3 $ — $ 4,597 Non-cash research and development expense — 3,547 Cash receipts from SFJ — 750 Change in the fair value of development derivative liability — 2,713 Fair value at end of period 3 $ — $ 11,607 Six months ended Fair Value Hierarchy Level June 30, 2022 June 30, 2021 Fair value as of December 31, 2021 and February 12, 2021 (inception), respectively 3 $ 27,726 $ — Non-cash research and development expense 4,951 5,795 Cash receipts from SFJ 750 1,500 Change in the fair value of development derivative liability (33,427) 4,312 Fair value at end of period 3 $ — 0 $ 11,6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abilities Related to Sales of Future Royalties</t>
        </is>
      </c>
      <c r="B1" s="2" t="inlineStr">
        <is>
          <t>6 Months Ended</t>
        </is>
      </c>
    </row>
    <row r="2">
      <c r="B2" s="2" t="inlineStr">
        <is>
          <t>Jun. 30, 2022</t>
        </is>
      </c>
    </row>
    <row r="3">
      <c r="A3" s="3" t="inlineStr">
        <is>
          <t>Other Liabilities Disclosure [Abstract]</t>
        </is>
      </c>
      <c r="B3" s="4" t="inlineStr">
        <is>
          <t xml:space="preserve"> </t>
        </is>
      </c>
    </row>
    <row r="4">
      <c r="A4" s="4" t="inlineStr">
        <is>
          <t>Liabilities Related to Sales of Future Royalties</t>
        </is>
      </c>
      <c r="B4" s="4" t="inlineStr">
        <is>
          <t>Liabilities Related to Sales of Future Royalties In 2012 and 2020, we sold to RPI Finance Trust (RPI) and entities managed by Healthcare Royalty Management, LLC (collectively, HCR), respectively, our rights to receive royalties under our license and manufacturing agreements with certain pharmaceutical partners as summarized below under the 2012 Purchase and Sale Agreement and the 2020 Purchase and Sale Agreement, respectively: Drug Manufacturer Counterparty under Purchase and Sale Agreement Date Sold ADYNOVATE ® and ADYNOVI ® (brand name for ADYNOVATE ® in Europe) Takeda Pharmaceutical Company Limited Healthcare Royalty Management, LLC December 16, 2020 MOVANTIK ® (naloxegol tablets) and MOVENTIG ® (brand name for MOVANTIK ® in Europe) AstraZeneca AB Healthcare Royalty Management, LLC December 16, 2020 REBINYN ® Novo Nordisk Inc., Novo Nordisk A/S and Novo Nordisk A/G Healthcare Royalty Management, LLC December 16, 2020 CIMZIA ® (certolizumab pegol) UCB Pharma RPI Finance Trust February 24, 2012 MIRCERA ® (Continuous Erythropoietin Receptor Activator) F. Hoffmann-La Roche Ltd RPI Finance Trust February 24, 2012 Due to our ongoing manufacturing obligations in both arrangements, we account for the proceeds as imputed debt (Royalty Obligations) and therefore continue to recognize these non-cash royalties as revenue. As royalties are remitted to RPI and HCR by our licensees, the balances of the respective Royalty Obligations will be effectively repaid over the lives of the agreements. To determine the amortization of the Royalty Obligations, we are required to estimate the total amount of future royalty payments to be received by RPI and HCR, respectively. The sum of these amounts less the net proceeds we received will be recorded as non-cash interest expense over the lives of the respective Royalty Obligations. Additionally, to the extent that the amount or timing of the royalty payments is materially different from our original estimates, we will prospectively adjust the imputed interest rate and the related amortization of the applicable Royalty Obligation. As of June 30, 2022, our imputed interest rates for the arrangements with RPI and HCR were 16% and 15%, respectively. The following table shows the activity within the liability account of each arrangement (in thousands): Period from inception to June 30, 2022 2012 Purchase and Sale Agreement 2020 Purchase and Sale Agreement Total Royalty monetization proceeds $ 124,000 $ 150,000 $ 274,000 Non-cash royalty revenue (297,507) (69,770) (367,277) Non-cash interest expense 229,474 29,556 259,030 Payments to RPI (10,000) — (10,000) Loss on revaluation of liability related to the sale of future royalties (1) 23,522 — 23,522 Liabilities related to the sales of future royalties – ending balance 69,489 109,786 179,275 Less: unamortized transaction costs — (2,500) (2,500) Liabilities related to the sales of future royalties, net $ 69,489 $ 107,286 $ 176,775 (1) Loss recognized from Settlement Agreement to resolve UCB’s challenges to our patents, as agreed to by UCB, RPI and us, on October 13,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for that period and on our cash flows and liquidity. In October 2018, we and certain of our executives were named in a putative securities class action complaint filed in the U.S. District Court for the Northern District of California (Case No. 18-cv-06607, which we refer to as the Mulquin action). The Mulquin plaintiffs have challenged public statements Nektar made, between January 2017 and June 2018, about the clinical trials of bempegaldesleukin. The Mulquin complaint was amended in May 2019. The defendants moved to dismiss and the court granted the motion without prejudice in July 2020. The Mulquin plaintiffs again amended their complaint and the defendants again moved to dismiss. In December 2020, the court dismissed the action with prejudice. The plaintiffs filed a notice of appeal in January 2021 and appellate briefing in the U.S. Court of Appeals for the Ninth Circuit was completed in September 2021. Oral argument occurred on December 10, 2021. On May 19, 2022, the Ninth Circuit affirmed the district court's dismissal of all claims against the defendants. A derivative action was also filed against certain of the Company’s current and former officers and directors, purportedly on the Company’s behalf. This derivative action is based on the allegations in the Mulquin action and on the premise that the Company’s officers and directors breached their fiduciary duties to the Company. The complaint for this derivative action was filed in February 2021 in the Court of Chancery of the State of Delaware (C.A. No. 2021-0118-PAF). Following a stay in the proceedings during the pendency of the appeal in the Mulquin action, the Company received an amended complaint on July 29, 2022, and the defendants will have until September 12, 2022 to respond to the amended complaint. Given the nature and status of the derivative action, we cannot reasonably estimate a potential future loss or a range of potential future losses. However, an unfavorable resolution could potentially have a material adverse effect on our business, financial condition, and results of operations or prospects, and potentially result in paying monetary damages. We have recorded no liability for these matters in our Consolidated Balance Sheets at either June 30, 2022 or December 31, 2021. Indemnifications in Connection with Commercial Agreements As part of our collaboration agreements with our partners related to the license, development, manufacture and supply of drugs and PEGylation material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The term of these indemnification obligations is generally perpetual commencing after execution of the agreement. There is generally no limitation on the potential amount of future payments we could be required to make under these indemnification obligations. From time to time, we enter into other strategic agreements such as divestitures and financing transactions pursuant to which we are required to make representations and warranties and undertake to perform or comply with certain covenants. For example, we made certain intellectual property representations in connection with our RPI and HCR transactions, however, the time limitation we have to indemnify RPI with respect to any breach of these intellectual property-based representations and warranties has passed. In the event it is determined that we breached certain of the representations and warranties or covenants made by us in any such agreements or certain express indemnification provisions are applicable, we could incur substantial indemnification liabilities depending on the timing, nature, and amount of any such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6 Months Ended</t>
        </is>
      </c>
    </row>
    <row r="2">
      <c r="B2" s="2" t="inlineStr">
        <is>
          <t>Jun. 30, 2022</t>
        </is>
      </c>
    </row>
    <row r="3">
      <c r="A3" s="3" t="inlineStr">
        <is>
          <t>License And Collaboration Agreements [Abstract]</t>
        </is>
      </c>
      <c r="B3" s="4" t="inlineStr">
        <is>
          <t xml:space="preserve"> </t>
        </is>
      </c>
    </row>
    <row r="4">
      <c r="A4" s="4" t="inlineStr">
        <is>
          <t>License and Collaboration Agreements</t>
        </is>
      </c>
      <c r="B4" s="4" t="inlineStr">
        <is>
          <t>License and Collaboration Agreements We have entered into various collaboration agreements including license agreements and collaborative research, development and commercialization agreements with various pharmaceutical and biotechnology companies. Under these collaboration arrangements, we are entitled to receive license fees, upfront payments, milestone and other contingent payments, royalties, sales milestone payments, and payments for the manufacture and supply of our proprietary PEGylation materials and/or reimbursement for research and development activities. We generally include our costs of performing these services in research and development expense, except for costs for product sales to our collaboration partners which we include in cost of goods sold. We analyze our agreements to determine whether we should account for the agreements within the scope of ASC 808, and, if so, we analyze whether we should account for any elements under ASC 606. There have been no material changes to our collaboration agreements in the three and six months ended June 30, 2022, other than as described below for our Strategic Collaboration Agreement with BMS and Note 4 regarding SFJ. Bristol-Myers Squibb Company (BMS) : Bempegaldesleukin, also referred to as NKTR-214 On February 13, 2018, we entered into a Strategic Collaboration Agreement (the BMS Collaboration Agreement) and a Share Purchase Agreement with BMS, both of which became effective on April 3, 2018. Pursuant to the BMS Collaboration Agreement, we and BMS have jointly developed bempegaldesleukin in combination with BMS’s Opdivo ® . The parties share the internal and external development costs for bempegaldesleukin in combination regimens based on each party’s relative ownership interest in the compounds included in the regimens. In accordance with the agreement, the parties share development costs for bempegaldesleukin in combination with Opdivo ® , 67.5% of costs to BMS and 32.5% to Nektar. The parties share costs for the manufacturing and commercialization of bempegaldesleukin, 35% of the costs to BMS and 65% to Nektar. Upon the effective date of the BMS Collaboration Agreement in April 2018, BMS paid us a non-refundable upfront cash payment of $1.0 billion and purchased 8,284,600 shares of our common stock pursuant to the Share Purchase Agreement for total additional cash consideration of $850.0 million. In 2020, we received non-refundable milestone payments of $50.0 million in aggregate for the first patient, first visit in the registrational trials in muscle-invasive bladder cancer and adjuvant melanoma. As discussed in Note 1, on March 14, 2022, we announced our registrational trial in metastatic melanoma did not meet its primary endpoints and that BMS and we decided to discontinue the trials in metastatic melanoma and adjuvant melanoma. On April 14, 2022, we announced that our registrational trials in each of renal cell carcinoma and cisplatin-ineligible, locally advanced or metastatic urothelial cancer did not meet their respective primary endpoints. Due to these results, BMS and we decided that these studies and all other ongoing studies in the program will be discontinued. The decision to terminate the program does not affect the cost-sharing provisions under the BMS Collaboration Agreement. However, without further development of bempegaldesleukin, we will no longer be eligible for the development, regulatory and sales milestones under the arrangement. We determined that the BMS Collaboration Agreement falls within the scope of ASC 808. As mentioned above, BMS shares certain percentages of development costs incurred by us and we share certain percentages of development costs incurred by BMS. We consider these activities to represent collaborative activities under ASC 808 and we recognize such cost sharing proportionately with the performance of the underlying services. We recognized BMS’ reimbursement of our expenses as a reduction of research and development expense and our reimbursement of BMS’ expenses as research and development expense. As discussed in Note 8, beginning in the three months ended June 30, 2022, we began reporting clinical trial, other third-party costs and employee costs for the bempegaldesleukin program in Restructuring, impairment and other costs of program. Accordingly, during the three months ended June 30, 2022, we recorded $7.6 million, as a reduction of such expense for the net reimbursement from BMS. During the six months ended June 30, 2022, we recorded $24.9 million as a reduction of research and development expense for the net reimbursement from BMS, reflecting the reimbursement recorded in the three months ended March 31, 2022. For the three and six months ended June 30, 2021, we recorded $24.8 million and $51.4 million, respectively, as a reduction of research and development expense for the net reimbursement from BMS. As of June 30, 2022, we have recorded an unbilled receivable of $7.4 million from BMS in accounts receivable in our Condensed Consolidated Balance Sheet. Eli Lilly and Company (Lilly ): NKTR-358 On July 23, 2017, we entered into a worldwide license agreement (the Lilly Agreement) with Eli Lilly and Company (Lilly) to co-develop NKTR-358, a novel immunological drug candidate that we invented, pursuant to which we received an initial payment of $150.0 million and are eligible for up to $250.0 million in additional development and regulatory milestones. We are currently in Phase 1B and Phase 2 development, where we share costs with 75% of the costs borne by Lilly and 25% of the costs borne by us. Lilly is responsible for the costs of Phase 3 development, but we retain the option to contribute up to 25% of the costs of Phase 3 development on an indication-by-indication basis in order for us to achieve the maximum royalty level under the Lilly Agreement, and further , if approved, we will have the opportunity to receive a royalty rate up to the low twenties based upon our Phase 3 development cost contribution and the level of annual global product sales. Lilly will be responsible for all costs of global commercialization, and we will have an option to co-promote in the U.S. under certain conditions. A portion of the development milestones may be reduced by 50% under certain conditions, related to the final formulation of the approved product and the timing of prior approval (if any) of competitive products with a similar mechanism of action, which could reduce these milestone payments by 75% if both conditions occur. The Lilly Agreement will continue until Lilly no longer has any royalty payment obligations or, if earlier, the termination of the agreement in accordance with its terms. The Lilly Agreement may be terminated by Lilly for convenience, and may also be terminated under certain other circumstances, including material breach. Although we are entitled to significant development milestones under this arrangement, through June 30, 2022, we have excluded such milestones from the transaction price due to the significant uncertainties involved with clinical development. We re-evaluate the transaction price at each reporting period and as uncertain events are resolved or other changes in circumstances occur. Other We have other collaboration agreements that have resulted in commercialized products for our collaborations partners. Under these agreements, we may sell our proprietary PEGylation materials for use in these products, and we are entitled to receive royalties based on net sales of these products as well as sales milestones. As discussed in Note 5, we have sold our rights to receive royalties from these other collaboration agreements. Our non-cash royalty revenue which totaled $16.3 million and $33.8 million for the three and six months ended June 30, 2022 and totaled $20.5 million and $39.3 million for the three and six months ended June 30, 2021, respectively, represents revenue for granting licenses which we had satisfied in prior periods. Additionally, we have a collaboration agreement for a product under development, under which we are entitled to up to a total of $40.0 million of regulatory milestones, as well as sales milestones upon achievement of annual sales targets and royalties based on net sales of commercialized products, if any. However, given the current phase of development of the potential product under this collaboration agreement, we cannot estimate the probability or timing of achieving these milestones, and, therefore, have excluded all development milestones from the transaction price for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Impairment and Other Costs of Terminated Program</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Impairment and Other Costs of Terminated Program</t>
        </is>
      </c>
      <c r="B4" s="4" t="inlineStr">
        <is>
          <t xml:space="preserve">Restructuring, Impairment and Other Costs of Terminated ProgramAs discussed in Note 1, because our registrational trials in bempegaldesleukin did not meet their primary endpoints, we decided to discontinue all of our ongoing clinical trials of bempegaldesleukin in combination with checkpoint inhibitors and tyrosine kinase inhibitors, and, during April 2022, we announced the Restructuring Plan to prioritize key Phase 2 development programs, to advance our early stage research pipeline and to reduce our workforce by approximately 70% from approximately 735 to approximately 225 employees. In connection with these events, we reported the following costs in Restructuring, impairment and other costs of terminated program in the three months ended June 30, 2022: • Clinical trial expense, other third-party costs and employee costs for the wind down of the bempegaldesleukin program, net of the reimbursement from BMS; • Severance and related benefit costs pursuant to the Restructuring Plan; • Impairment of right-of-use assets and property, plant and equipment resulting from the Restructuring Plan, primarily reflecting excess office and laboratory leased spaces in San Francisco, CA; and • Contract termination and other costs associated with these plans. Previously, during the three months ended March 31, 2022, we recognized an initial $1.5 million in cancellation fees related to certain manufacturing activities for bempegaldesleukin. In prior periods, we reported the clinical trial costs, other third-party costs and employee costs related to the bempegaldesleukin primarily in research and development expense. Restructuring, impairment and other costs of terminated program includes the following (in thousands): Three months ended Six months ended June 30, 2022 Clinical trial expense, other third-party and employee costs for the wind down of the bempegaldesleukin program $ 20,408 $ 20,408 Severance and benefit expense 27,750 27,750 Impairment of right-of-use assets and property, plant and equipment 57,321 57,321 Contract termination and other restructuring costs 566 2,041 Restructuring, impairment and other costs of terminated program $ 106,045 $ 107,520 The clinical trial expense, other third-party and employee costs for the wind down of the bempegaldesleukin program for the three and six months ended June 30, 2022 includes a reduction of $7.6 million for the net reimbursement from BMS. Severance and Benefit Expense Employees affected by the reduction in force under our Restructuring Plan are entitled to receive severance payments and certain Company funded benefits. We recognized severance and benefit expense in full for employees who were notified of their termination in April 2022 and have no requirements for future service, and we are recognizing expense for employees who are required to render services to receive their severance and benefits over the service period ratably over the service period. This service period began in April 2022 and all will end during 2022. The following table provides details regarding the severance and other termination benefit expense and a reconciliation of such liability for the three months ended June 30, 2022, which we report within Accrued compensation on our Condensed Consolidated Balance Sheet (in thousands): For the three months ended June 30, 2022 No service period Service period required Total Total severance and other termination benefits, at fair value $ 23,588 $ 8,829 $ 32,417 Liability balance as of March 31, 2022 $ — $ — $ — Expense recognized during the period 23,588 4,162 27,750 Payments during the period (12,881) — (12,881) Liability balance as of June 30, 2022 $ 10,707 $ 4,162 $ 14,869 The liability as of June 30, 2022 for employees terminated with no requirements for future service primarily relates to final severance paid in July 2022. We may record adjustments to severance and benefit expense in future periods as our estimates of the costs of benefits change or when an employee terminates before the end of their requisite service period. However, we do not expect that such adjustments will have a material effect on our results of operations or financial condition. Impairment of Right-of-Use Assets and Property, Plant and Equipment In connection with our Restructuring Plan, we have consolidated our operations by exiting all of the office space from our leased facility at 360 Third St. and certain laboratory and office spaces at our leased facility at 455 Mission Bay Blvd. South, both in San Francisco, CA. We are seeking to sublease these spaces, while still maintaining sufficient office and laboratory space to allow our team to develop our proprietary programs. We have also terminated all research and development activities at our owned facility in India, which we plan to sell. As a result of these plans, we reviewed each of our excess spaces for impairment as of May 31, 2022, when management had determined which spaces we would retain and which spaces we may sublease. As part of our impairment evaluation of each excess space, we separately compared the estimated undiscounted income for each sublease to the net book value of the related long-term assets, which include right-of-use assets and certain property, plant and equipment, primarily for leasehold improvements (collectively, sublease assets). We estimated sublease income using market participant assumptions, including the length of time to enter into a sublease and lease payments, which we evaluated using current real estate trends and market conditions. If such income exceeded the net book value of the related assets, we did not record an impairment charge. Otherwise, we recorded an impairment charge by reducing the net book value of the assets to their estimated fair value, which we determined by discounting the estimated sublease income using the estimated borrowing rate of a market participant subtenant, which we estimated to be 6.4%. For our India site, we recorded no impairment charge because the estimated net proceeds from the sale exceed the net book value of the site. We have classified the India facility as an asset held for sale as of June 30, 2022 and report this in other current assets in our Condensed Consolidated Balance Sheet. Additionally, we recorded an impairment expense primarily for software which we plan to abandon and certain excess equipment based on the estimated income from selling such assets. We recorded impairment charges as follows (in thousands): Three months ended June 30, 2022 Property, Plant and Equipment Operating Lease Right-of-Use Assets Total Net book value of impaired facilities before write-off $ 16,348 $ 70,920 $ 87,268 Less: Fair value of impaired facilities — Level 3 of Fair Value Hierarchy (6,976) (28,091) (35,067) Impairment expense for facilities 9,372 42,829 52,201 Impairment of other property, plant and equipment 5,120 — 5,120 Total impairment of right-of-use assets and property, plant and equipment $ 14,492 $ 42,829 $ 57,321 The following table presents our property, plant and equipment as of June 30, 2022 and December 31, 2021, reflecting the effects of the impairment charges and held-for-sale reclassification. June 30, 2022 December 31, 2021 Building and leasehold improvements $ 83,158 $ 97,385 Laboratory equipment 36,738 42,704 Computer equipment and software 28,391 28,829 Manufacturing equipment 23,743 22,374 Furniture, fixtures, and other 7,318 10,094 Depreciable property, plant and equipment at cost 179,348 201,386 Less: accumulated depreciation (143,304) (148,039) Depreciable property, plant and equipment, net 36,044 53,347 Construction-in-progress 3,748 7,163 Property, plant and equipment, net $ 39,792 $ 60,5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On June 8, 2022, the stockholders of Nektar approved an amendment to the Amended and Restated 2017 Performance Incentive Plan to increase the aggregate number of shares of Common Stock authorized for issuance thereunder by 5,000,000 shares. In connection with our Restructuring Plan, we recorded the benefit for the forfeitures of stock awards from employees who were terminated as part of our reduction-in-force during the three months ended June 30, 2022. We recognized total stock-based compensation expense in our Condensed Consolidated Statements of Operations as follows (in thousands): Three Months Ended June 30, Six months ended June 30, 2022 2021 2022 2021 Cost of goods sold $ 649 $ 716 $ 1,317 $ 1,443 Research and development 4,751 13,479 16,793 $ 27,641 General and administrative 4,781 9,519 13,032 $ 18,528 Restructuring, impairment and other costs of terminated program 922 $ — 922 $ — Total stock-based compensation $ 11,103 $ 23,714 $ 32,064 $ 47,612 We issued stock-based awards of our common stock as follows (shares in thousands): Three Months Ended June 30, Six Months Ended June 30, 2022 2021 2022 2021 Options granted 85 $ 157 107 $ 278 Weighted-average grant-date fair value of options granted $ 2.47 $ 9.78 $ 3.33 $ 10.23 RSUs granted 626 520 1,031 887 Weighted-average grant-date fair value of RSUs granted $ 3.97 $ 18.20 $ 6.10 $ 19.21 Shares issued under equity compensation plans 1,131 1,483 1,937 3,6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We calculate basic net loss per share based on the weighted-average number of common shares outstanding during the periods presented and calculate diluted net loss per share based on the weighted-average number of shares of common stock outstanding, including potentially dilutive securities. For all periods presented in the accompanying Condensed Consolidated Statements of Operations, our net loss available to common stockholders equals the reported net loss. Basic and diluted net loss per share are the same due to our net losses and the requirement to exclude potentially dilutive securities which would have an antidilutive effect on net loss per share. Potentially dilutive securities consisted of weighted-average common shares underlying outstanding stock options and RSUs as follows (in thousands): Three Months ended June 30, Six Months Ended June 30, 2022 2021 2022 2021 Potentially dilutive securities 20,543 18,352 21,435 18,8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We are a research-based biopharmaceutical company headquartered in San Francisco, California and incorporated in Delaware. We (individually or with a partner)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investigational treatments in oncology and immunology.</t>
        </is>
      </c>
    </row>
    <row r="5">
      <c r="A5" s="4" t="inlineStr">
        <is>
          <t>Results of Bempegaldesleukin Program and Reorganization and Restructuring Plans</t>
        </is>
      </c>
      <c r="B5" s="4" t="inlineStr">
        <is>
          <t>Results of Bempegaldesleukin Program and the Restructuring Plan In March and April 2022, we announced the unsuccessful results from our clinical trials studying bempegaldesleukin in combination with Opdivo ® under our Strategic Collaboration Agreement with Bristol-Myers Squibb Company (BMS). Based on these results, we decided to discontinue all of our ongoing clinical trials of bempegaldesleukin in combination with checkpoint inhibitors and tyrosine kinase inhibitors. In April 2022, we also announced new strategic reorganization and cost restructuring plans for the Company’s future: • On March 14, 2022, BMS and we announced that the registrational trial for bempegaldesleukin in combination with Opdivo ® in metastatic melanoma did not meet its primary endpoints and that BMS and we decided to discontinue the registrational trials in metastatic melanoma and adjuvant melanoma. See Note 7 for additional information on our BMS Collaboration Agreement. • On April 14, 2022, we announced that each of our registrational trials for bempegaldesleukin in combination with Opdivo ® in renal cell carcinoma and in cisplatin-ineligible, locally advanced or metastatic urothelial cancer did not meet their respective primary endpoints. Due to these results, BMS and we decided to discontinue these studies and all other ongoing studies for bempegaldesleukin in combination with Opdivo ® . • On April 14, 2022, we announced that, in consultation with SFJ Pharmaceuticals and based upon a recommendation from an independent Data Monitoring Committee, we decided to discontinue our Phase 2/3 study in bempegaldesleukin in combination with Keytruda ® in patients with metastatic or unresectable recurrent squamous cell cancer of the head and neck under our Co-Development Agreement with SFJ Pharmaceuticals. See Note 4 for additional information regarding our Co-Development Agreement with SFJ Pharmaceuticals. • We also announced on April 14, 2022, the discontinuation of our Phase 1/2 PROPEL study of bempegaldesleukin in combination with Keytruda ® in locally advanced or metastatic solid tumors, including non-small cell lung cancer. With these announcements on April 14, 2022, subject to activities required for an orderly wind down of the studies, there will be no ongoing clinical development activities of bempegaldesleukin. • On April 25, 2022, we announced our strategic reorganization and cost restructuring plans (together, the Restructuring Plan), which were reviewed and approved by our Board of Directors on April 14, 2022. Pursuant to the Restructuring Plan, on April 26, 2022, our duly authorized officers implemented certain strategic, operational and organizational steps, including the prioritization of key Phase 2 development programs to advance our early stage research pipeline. In addition, we announced our plan to reduce our workforce by approximately 70% and to close our research facility in India. We have incurred and expect to incur significant costs resulting from these decisions and plans. See Note 8 for additional information on the effect on our Condensed Consolidated Financial Statements.</t>
        </is>
      </c>
    </row>
    <row r="6">
      <c r="A6" s="4" t="inlineStr">
        <is>
          <t>Basis of Presentation and Principles of Consolidation</t>
        </is>
      </c>
      <c r="B6" s="4" t="inlineStr">
        <is>
          <t>Basis of Presentation and Principles of Consolidation Our Condensed Consolidated Financial Statements include the financial position, results of operations and cash flows of Nektar Therapeutics and our wholly-owned subsidiaries. We have eliminated all intercompany accounts and transactions in consolidation. We prepared our Condensed Consolidated Financial Statements following the requirements of the Securities and Exchange Commission (SEC) for interim reporting. As permitted under those rules, we may condense or omit certain footnotes or other financial information that are normally required by U.S. generally accepted accounting principles (GAAP) for annual periods.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loss in the stockholders’ equity section of our Condensed Consolidated Balance Sheets. To date, such cumulative currency translation adjustments have not been significant to our consolidated financial position. Our comprehensive loss consists of our net loss plus our foreign currency translation gains and losses and unrealized gains and losses on available-for-sale securities. There were no significant reclassifications out of accumulated other comprehensive loss to the statements of operations during the three and six months ended June 30, 2022 and 2021. The accompanying Condensed Consolidated Financial Statements are unaudited. The Condensed Consolidated Balance Sheet data as of December 31, 2021 was derived from the audited consolidated financial statements which are included in our Annual Report on Form 10-K for the year ended December 31, 2021 filed with the SEC on March 1, 2022. The information included in this Quarterly Report on Form 10-Q should be read in conjunction with the consolidated financial statements and the accompanying notes to those financial statements. Revenue, expenses, assets, and liabilities can vary during each quarter of the year. The results and trends in these interim Condensed Consolidated Financial Statements are not necessarily indicative of the results to be expected for the full year or any other period.</t>
        </is>
      </c>
    </row>
    <row r="7">
      <c r="A7" s="4" t="inlineStr">
        <is>
          <t>Use of Estimates</t>
        </is>
      </c>
      <c r="B7" s="4" t="inlineStr">
        <is>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As appropriate, we assess estimates each period, update them to reflect current information, and generally reflect any changes in estimates in the period first identified.</t>
        </is>
      </c>
    </row>
    <row r="8">
      <c r="A8" s="4" t="inlineStr">
        <is>
          <t>Significant Concentrations</t>
        </is>
      </c>
      <c r="B8" s="4" t="inlineStr">
        <is>
          <t>Significant ConcentrationsOur customers are primarily pharmaceutical companies that are located in the U.S. and Europe and with whom we have multi-year arrangements. Our accounts receivable balance contains billed and unbilled trade receivables from product sales, milestones (to the extent that they have been achieved and are due from the counterparty), and other contingent payments, as well as reimbursable costs from collaborative research and development agreements.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including as a result of the COVID-19 pandemic, our ability to develop and produce our drug candidates, our ability to supply comparator drugs for our clinical trials, or our ability to meet our supply obligations could be significantly impaired, which could have a material adverse effect on our business, financial condition and results of operations.For our available-for-sale securities, we have significant concentrations of issuers in the banking and financial services industries. While our investment policy requires that we only invest in highly-rated securities and limit our exposure to any single issuer, the COVID-19 pandemic or other factors may materially affect the financial condition of issuers. Additionally, pursuant to our investment policy, we may sell securities before maturity if the issuer’s credit rating has been downgraded below our minimum credit rating requirements, which may result in a loss on the sale. Accordingly, if the COVID-19 pandemic or other factors result in downgrades below our minimum credit rating requirements and if we decide to sell these securities, we may experience losses on such sales.</t>
        </is>
      </c>
    </row>
    <row r="9">
      <c r="A9" s="4" t="inlineStr">
        <is>
          <t>Restructuring</t>
        </is>
      </c>
      <c r="B9" s="4" t="inlineStr">
        <is>
          <t>Restructuring We recognize restructuring charges related to reorganization plans that have been committed to by management when liabilities have been incurred. In connection with these activities, we record restructuring charges at fair value for: • contractual employee termination benefits provided that the obligations result from services already rendered based on vested rights to such benefits when the payment of benefits becomes probable and the amount can be reasonably estimated, • one-time employee termination benefits on the communication date from management to the employees provided that management has committed to a plan of termination, the plan identifies the employees and their expected termination dates, the details of termination benefits are complete, and it is unlikely that changes to the plan will be made or the plan will be withdrawn, • contract termination costs when we cancel the contract in accordance with its terms, and • costs to be incurred over the remaining contract term without economic benefit to us at the cease-use date. For one-time employee terminations benefits, we recognize the liability in full on the communication date when future services are not required or amortize the liability ratably over the service period, if required. The fair value of termination benefits reflects our estimates of expected utilization of certain Company-funded post-employment benefits. See Note 8 for additional information on the severance expense that we recognized for employees terminated in connection with our reduction-in-force.</t>
        </is>
      </c>
    </row>
    <row r="10">
      <c r="A10" s="4" t="inlineStr">
        <is>
          <t>Long-Lived Asset Impairment</t>
        </is>
      </c>
      <c r="B10" s="4" t="inlineStr">
        <is>
          <t>Long-Lived Asset Impairment We assess the impairment of long-lived assets whenever events or changes in business circumstances indicate that the carrying amounts of the assets may not be fully recoverable. In the case of property, plant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net cash flows associated with the asset, discounted at a rate that we believe a market participant would utilize to reflect the risks associated with the cash flows, such as credit risk. See Note 8 for additional information regarding the impairment charge we recorded in connection with our leased facilities and certain property and equipment.</t>
        </is>
      </c>
    </row>
    <row r="11">
      <c r="A11" s="4" t="inlineStr">
        <is>
          <t>Inventory</t>
        </is>
      </c>
      <c r="B11" s="4" t="inlineStr">
        <is>
          <t>We value inventory at the lower of cost or net realizable value, and we write down defective or excess inventory to net realizable value based on historical experience or projected usage. We expense inventory related to our research and development activities as manufactured by us or when purcha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Investments in Marketable Securiti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sh and Investments in Marketable Securities, Including Cash Equivalents</t>
        </is>
      </c>
      <c r="B4" s="4" t="inlineStr">
        <is>
          <t xml:space="preserve">Cash and investments in marketable securities, including cash equivalents, are as follows (in thousands): Estimated Fair Value at June 30, 2022 December 31, 2021 Cash and cash equivalents $ 77,545 $ 25,218 Short-term investments 541,771 708,737 Long-term investments 8,928 64,828 Total cash and investments in marketable securities $ 628,244 $ 798,783 </t>
        </is>
      </c>
    </row>
    <row r="5">
      <c r="A5" s="4" t="inlineStr">
        <is>
          <t>Schedule of Portfolio of Cash and Investments in Marketable Securities</t>
        </is>
      </c>
      <c r="B5" s="4" t="inlineStr">
        <is>
          <t xml:space="preserve">Our portfolio of cash and investments in marketable securities includes (in thousands): Fair Value Hierarchy Level June 30, 2022 December 31, 2021 Amortized Cost Gross Unrealized Gains Gross Unrealized Losses Fair Value Fair Value Corporate notes and bonds 2 $ 141,416 $ — $ (1,505) $ 139,911 $ 278,121 Corporate commercial paper 2 415,106 — (2,232) 412,874 478,629 Obligations of U.S. government agencies 2 4,880 — (5) 4,875 5,875 Available-for-sale investments $ 561,402 $ — $ (3,742) $ 557,660 $ 762,625 Money market funds 1 42,342 23,968 Certificates of deposit 2 9,516 10,940 Cash N/A 18,726 1,250 Total cash and investments in marketable securities $ 628,244 $ 798,7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7545</v>
      </c>
      <c r="C3" s="6" t="n">
        <v>25218</v>
      </c>
    </row>
    <row r="4">
      <c r="A4" s="4" t="inlineStr">
        <is>
          <t>Short-term investments</t>
        </is>
      </c>
      <c r="B4" s="5" t="n">
        <v>541771</v>
      </c>
      <c r="C4" s="5" t="n">
        <v>708737</v>
      </c>
    </row>
    <row r="5">
      <c r="A5" s="4" t="inlineStr">
        <is>
          <t>Accounts receivable</t>
        </is>
      </c>
      <c r="B5" s="5" t="n">
        <v>10006</v>
      </c>
      <c r="C5" s="5" t="n">
        <v>22492</v>
      </c>
    </row>
    <row r="6">
      <c r="A6" s="4" t="inlineStr">
        <is>
          <t>Inventory</t>
        </is>
      </c>
      <c r="B6" s="5" t="n">
        <v>16969</v>
      </c>
      <c r="C6" s="5" t="n">
        <v>15801</v>
      </c>
    </row>
    <row r="7">
      <c r="A7" s="4" t="inlineStr">
        <is>
          <t>Other current assets</t>
        </is>
      </c>
      <c r="B7" s="5" t="n">
        <v>19245</v>
      </c>
      <c r="C7" s="5" t="n">
        <v>23333</v>
      </c>
    </row>
    <row r="8">
      <c r="A8" s="4" t="inlineStr">
        <is>
          <t>Total current assets</t>
        </is>
      </c>
      <c r="B8" s="5" t="n">
        <v>665536</v>
      </c>
      <c r="C8" s="5" t="n">
        <v>795581</v>
      </c>
    </row>
    <row r="9">
      <c r="A9" s="4" t="inlineStr">
        <is>
          <t>Long-term investments</t>
        </is>
      </c>
      <c r="B9" s="5" t="n">
        <v>8928</v>
      </c>
      <c r="C9" s="5" t="n">
        <v>64828</v>
      </c>
    </row>
    <row r="10">
      <c r="A10" s="4" t="inlineStr">
        <is>
          <t>Property, plant and equipment, net</t>
        </is>
      </c>
      <c r="B10" s="5" t="n">
        <v>39792</v>
      </c>
      <c r="C10" s="5" t="n">
        <v>60510</v>
      </c>
    </row>
    <row r="11">
      <c r="A11" s="4" t="inlineStr">
        <is>
          <t>Operating lease right-of-use assets</t>
        </is>
      </c>
      <c r="B11" s="5" t="n">
        <v>68996</v>
      </c>
      <c r="C11" s="5" t="n">
        <v>117025</v>
      </c>
    </row>
    <row r="12">
      <c r="A12" s="4" t="inlineStr">
        <is>
          <t>Goodwill</t>
        </is>
      </c>
      <c r="B12" s="5" t="n">
        <v>76501</v>
      </c>
      <c r="C12" s="5" t="n">
        <v>76501</v>
      </c>
    </row>
    <row r="13">
      <c r="A13" s="4" t="inlineStr">
        <is>
          <t>Other assets</t>
        </is>
      </c>
      <c r="B13" s="5" t="n">
        <v>2234</v>
      </c>
      <c r="C13" s="5" t="n">
        <v>2744</v>
      </c>
    </row>
    <row r="14">
      <c r="A14" s="4" t="inlineStr">
        <is>
          <t>Total assets</t>
        </is>
      </c>
      <c r="B14" s="5" t="n">
        <v>861987</v>
      </c>
      <c r="C14" s="5" t="n">
        <v>1117189</v>
      </c>
    </row>
    <row r="15">
      <c r="A15" s="3" t="inlineStr">
        <is>
          <t>Current liabilities:</t>
        </is>
      </c>
      <c r="B15" s="4" t="inlineStr">
        <is>
          <t xml:space="preserve"> </t>
        </is>
      </c>
      <c r="C15" s="4" t="inlineStr">
        <is>
          <t xml:space="preserve"> </t>
        </is>
      </c>
    </row>
    <row r="16">
      <c r="A16" s="4" t="inlineStr">
        <is>
          <t>Accounts payable</t>
        </is>
      </c>
      <c r="B16" s="5" t="n">
        <v>12346</v>
      </c>
      <c r="C16" s="5" t="n">
        <v>9747</v>
      </c>
    </row>
    <row r="17">
      <c r="A17" s="4" t="inlineStr">
        <is>
          <t>Accrued compensation</t>
        </is>
      </c>
      <c r="B17" s="5" t="n">
        <v>30323</v>
      </c>
      <c r="C17" s="5" t="n">
        <v>15735</v>
      </c>
    </row>
    <row r="18">
      <c r="A18" s="4" t="inlineStr">
        <is>
          <t>Accrued clinical trial expenses</t>
        </is>
      </c>
      <c r="B18" s="5" t="n">
        <v>29234</v>
      </c>
      <c r="C18" s="5" t="n">
        <v>26809</v>
      </c>
    </row>
    <row r="19">
      <c r="A19" s="4" t="inlineStr">
        <is>
          <t>Other accrued expenses</t>
        </is>
      </c>
      <c r="B19" s="5" t="n">
        <v>13035</v>
      </c>
      <c r="C19" s="5" t="n">
        <v>15468</v>
      </c>
    </row>
    <row r="20">
      <c r="A20" s="4" t="inlineStr">
        <is>
          <t>Operating lease liabilities, current portion</t>
        </is>
      </c>
      <c r="B20" s="5" t="n">
        <v>20047</v>
      </c>
      <c r="C20" s="5" t="n">
        <v>17441</v>
      </c>
    </row>
    <row r="21">
      <c r="A21" s="4" t="inlineStr">
        <is>
          <t>Total current liabilities</t>
        </is>
      </c>
      <c r="B21" s="5" t="n">
        <v>104985</v>
      </c>
      <c r="C21" s="5" t="n">
        <v>85200</v>
      </c>
    </row>
    <row r="22">
      <c r="A22" s="4" t="inlineStr">
        <is>
          <t>Operating lease liabilities, less current portion</t>
        </is>
      </c>
      <c r="B22" s="5" t="n">
        <v>119415</v>
      </c>
      <c r="C22" s="5" t="n">
        <v>125736</v>
      </c>
    </row>
    <row r="23">
      <c r="A23" s="4" t="inlineStr">
        <is>
          <t>Development derivative liability</t>
        </is>
      </c>
      <c r="B23" s="5" t="n">
        <v>0</v>
      </c>
      <c r="C23" s="5" t="n">
        <v>27726</v>
      </c>
    </row>
    <row r="24">
      <c r="A24" s="4" t="inlineStr">
        <is>
          <t>Liabilities related to the sales of future royalties, net</t>
        </is>
      </c>
      <c r="B24" s="5" t="n">
        <v>176775</v>
      </c>
      <c r="C24" s="5" t="n">
        <v>195427</v>
      </c>
    </row>
    <row r="25">
      <c r="A25" s="4" t="inlineStr">
        <is>
          <t>Other long-term liabilities</t>
        </is>
      </c>
      <c r="B25" s="5" t="n">
        <v>2080</v>
      </c>
      <c r="C25" s="5" t="n">
        <v>3592</v>
      </c>
    </row>
    <row r="26">
      <c r="A26" s="4" t="inlineStr">
        <is>
          <t>Total liabilities</t>
        </is>
      </c>
      <c r="B26" s="5" t="n">
        <v>403255</v>
      </c>
      <c r="C26" s="5" t="n">
        <v>437681</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 shares authorized; no shares designated or outstanding at June 30, 2022 or December 31, 2021, respectively</t>
        </is>
      </c>
      <c r="B29" s="5" t="n">
        <v>0</v>
      </c>
      <c r="C29" s="5" t="n">
        <v>0</v>
      </c>
    </row>
    <row r="30">
      <c r="A30" s="4" t="inlineStr">
        <is>
          <t>Common stock, $0.0001 par value; 300,000 shares authorized; 187,405 shares and 185,468 shares outstanding at June 30, 2022 and December 31, 2021, respectively</t>
        </is>
      </c>
      <c r="B30" s="5" t="n">
        <v>19</v>
      </c>
      <c r="C30" s="5" t="n">
        <v>19</v>
      </c>
    </row>
    <row r="31">
      <c r="A31" s="4" t="inlineStr">
        <is>
          <t>Capital in excess of par value</t>
        </is>
      </c>
      <c r="B31" s="5" t="n">
        <v>3549360</v>
      </c>
      <c r="C31" s="5" t="n">
        <v>3516641</v>
      </c>
    </row>
    <row r="32">
      <c r="A32" s="4" t="inlineStr">
        <is>
          <t>Accumulated other comprehensive loss</t>
        </is>
      </c>
      <c r="B32" s="5" t="n">
        <v>-8191</v>
      </c>
      <c r="C32" s="5" t="n">
        <v>-4157</v>
      </c>
    </row>
    <row r="33">
      <c r="A33" s="4" t="inlineStr">
        <is>
          <t>Accumulated deficit</t>
        </is>
      </c>
      <c r="B33" s="5" t="n">
        <v>-3082456</v>
      </c>
      <c r="C33" s="5" t="n">
        <v>-2832995</v>
      </c>
    </row>
    <row r="34">
      <c r="A34" s="4" t="inlineStr">
        <is>
          <t>Total stockholders’ equity</t>
        </is>
      </c>
      <c r="B34" s="5" t="n">
        <v>458732</v>
      </c>
      <c r="C34" s="5" t="n">
        <v>679508</v>
      </c>
    </row>
    <row r="35">
      <c r="A35" s="4" t="inlineStr">
        <is>
          <t>Total liabilities and stockholders’ equity</t>
        </is>
      </c>
      <c r="B35" s="6" t="n">
        <v>861987</v>
      </c>
      <c r="C35" s="6" t="n">
        <v>1117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consists of the following (in thousands): June 30, 2022 December 31, 2021 Raw materials $ 2,099 $ 3,166 Work-in-process 13,837 9,342 Finished goods 1,033 3,293 Total inventory $ 16,969 $ 15,8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Development Agreement with SFJ Pharmaceuticals and Development Derivative Liability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The following table presents the changes in the development derivative liability: Three months ended Fair Value Hierarchy Level June 30, 2022 June 30, 2021 Fair value as of March 31, 2022 and 2021, respectively 3 $ — $ 4,597 Non-cash research and development expense — 3,547 Cash receipts from SFJ — 750 Change in the fair value of development derivative liability — 2,713 Fair value at end of period 3 $ — $ 11,607 Six months ended Fair Value Hierarchy Level June 30, 2022 June 30, 2021 Fair value as of December 31, 2021 and February 12, 2021 (inception), respectively 3 $ 27,726 $ — Non-cash research and development expense 4,951 5,795 Cash receipts from SFJ 750 1,500 Change in the fair value of development derivative liability (33,427) 4,312 Fair value at end of period 3 $ — 0 $ 11,6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iabilities Related to Sales of Future Royal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Purchase and Sale Agreement</t>
        </is>
      </c>
      <c r="B4" s="4" t="inlineStr">
        <is>
          <t>In 2012 and 2020, we sold to RPI Finance Trust (RPI) and entities managed by Healthcare Royalty Management, LLC (collectively, HCR), respectively, our rights to receive royalties under our license and manufacturing agreements with certain pharmaceutical partners as summarized below under the 2012 Purchase and Sale Agreement and the 2020 Purchase and Sale Agreement, respectively: Drug Manufacturer Counterparty under Purchase and Sale Agreement Date Sold ADYNOVATE ® and ADYNOVI ® (brand name for ADYNOVATE ® in Europe) Takeda Pharmaceutical Company Limited Healthcare Royalty Management, LLC December 16, 2020 MOVANTIK ® (naloxegol tablets) and MOVENTIG ® (brand name for MOVANTIK ® in Europe) AstraZeneca AB Healthcare Royalty Management, LLC December 16, 2020 REBINYN ® Novo Nordisk Inc., Novo Nordisk A/S and Novo Nordisk A/G Healthcare Royalty Management, LLC December 16, 2020 CIMZIA ® (certolizumab pegol) UCB Pharma RPI Finance Trust February 24, 2012 MIRCERA ® (Continuous Erythropoietin Receptor Activator) F. Hoffmann-La Roche Ltd RPI Finance Trust February 24, 2012</t>
        </is>
      </c>
    </row>
    <row r="5">
      <c r="A5" s="4" t="inlineStr">
        <is>
          <t>Schedule Of Liability Related To Sale Of Potential Future Royalties</t>
        </is>
      </c>
      <c r="B5" s="4" t="inlineStr">
        <is>
          <t>The following table shows the activity within the liability account of each arrangement (in thousands): Period from inception to June 30, 2022 2012 Purchase and Sale Agreement 2020 Purchase and Sale Agreement Total Royalty monetization proceeds $ 124,000 $ 150,000 $ 274,000 Non-cash royalty revenue (297,507) (69,770) (367,277) Non-cash interest expense 229,474 29,556 259,030 Payments to RPI (10,000) — (10,000) Loss on revaluation of liability related to the sale of future royalties (1) 23,522 — 23,522 Liabilities related to the sales of future royalties – ending balance 69,489 109,786 179,275 Less: unamortized transaction costs — (2,500) (2,500) Liabilities related to the sales of future royalties, net $ 69,489 $ 107,286 $ 176,775 (1) Loss recognized from Settlement Agreement to resolve UCB’s challenges to our patents, as agreed to by UCB, RPI and us, on October 13,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ructuring, Impairment and Other Costs of Terminated Program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Impairment and Other Costs of Terminated Program</t>
        </is>
      </c>
      <c r="B4" s="4" t="inlineStr">
        <is>
          <t xml:space="preserve">Restructuring, impairment and other costs of terminated program includes the following (in thousands): Three months ended Six months ended June 30, 2022 Clinical trial expense, other third-party and employee costs for the wind down of the bempegaldesleukin program $ 20,408 $ 20,408 Severance and benefit expense 27,750 27,750 Impairment of right-of-use assets and property, plant and equipment 57,321 57,321 Contract termination and other restructuring costs 566 2,041 Restructuring, impairment and other costs of terminated program $ 106,045 $ 107,520 For the three months ended June 30, 2022 No service period Service period required Total Total severance and other termination benefits, at fair value $ 23,588 $ 8,829 $ 32,417 Liability balance as of March 31, 2022 $ — $ — $ — Expense recognized during the period 23,588 4,162 27,750 Payments during the period (12,881) — (12,881) Liability balance as of June 30, 2022 $ 10,707 $ 4,162 $ 14,869 Three months ended June 30, 2022 Property, Plant and Equipment Operating Lease Right-of-Use Assets Total Net book value of impaired facilities before write-off $ 16,348 $ 70,920 $ 87,268 Less: Fair value of impaired facilities — Level 3 of Fair Value Hierarchy (6,976) (28,091) (35,067) Impairment expense for facilities 9,372 42,829 52,201 Impairment of other property, plant and equipment 5,120 — 5,120 Total impairment of right-of-use assets and property, plant and equipment $ 14,492 $ 42,829 $ 57,321 </t>
        </is>
      </c>
    </row>
    <row r="5">
      <c r="A5" s="4" t="inlineStr">
        <is>
          <t>Property, Plant and Equipment</t>
        </is>
      </c>
      <c r="B5" s="4" t="inlineStr">
        <is>
          <t xml:space="preserve">The following table presents our property, plant and equipment as of June 30, 2022 and December 31, 2021, reflecting the effects of the impairment charges and held-for-sale reclassification. June 30, 2022 December 31, 2021 Building and leasehold improvements $ 83,158 $ 97,385 Laboratory equipment 36,738 42,704 Computer equipment and software 28,391 28,829 Manufacturing equipment 23,743 22,374 Furniture, fixtures, and other 7,318 10,094 Depreciable property, plant and equipment at cost 179,348 201,386 Less: accumulated depreciation (143,304) (148,039) Depreciable property, plant and equipment, net 36,044 53,347 Construction-in-progress 3,748 7,163 Property, plant and equipment, net $ 39,792 $ 60,5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t>
        </is>
      </c>
      <c r="B4" s="4" t="inlineStr">
        <is>
          <t xml:space="preserve">We recognized total stock-based compensation expense in our Condensed Consolidated Statements of Operations as follows (in thousands): Three Months Ended June 30, Six months ended June 30, 2022 2021 2022 2021 Cost of goods sold $ 649 $ 716 $ 1,317 $ 1,443 Research and development 4,751 13,479 16,793 $ 27,641 General and administrative 4,781 9,519 13,032 $ 18,528 Restructuring, impairment and other costs of terminated program 922 $ — 922 $ — Total stock-based compensation $ 11,103 $ 23,714 $ 32,064 $ 47,612 </t>
        </is>
      </c>
    </row>
    <row r="5">
      <c r="A5" s="4" t="inlineStr">
        <is>
          <t>Schedule of Share-based Compensation, Activity</t>
        </is>
      </c>
      <c r="B5" s="4" t="inlineStr">
        <is>
          <t xml:space="preserve">We issued stock-based awards of our common stock as follows (shares in thousands): Three Months Ended June 30, Six Months Ended June 30, 2022 2021 2022 2021 Options granted 85 $ 157 107 $ 278 Weighted-average grant-date fair value of options granted $ 2.47 $ 9.78 $ 3.33 $ 10.23 RSUs granted 626 520 1,031 887 Weighted-average grant-date fair value of RSUs granted $ 3.97 $ 18.20 $ 6.10 $ 19.21 Shares issued under equity compensation plans 1,131 1,483 1,937 3,6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Potentially dilutive securities consisted of weighted-average common shares underlying outstanding stock options and RSUs as follows (in thousands): Three Months ended June 30, Six Months Ended June 30, 2022 2021 2022 2021 Potentially dilutive securities 20,543 18,352 21,435 18,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Organization and Summary of Significant Accounting Policies - Additional Information (Detail) - USD ($)</t>
        </is>
      </c>
      <c r="B1" s="2" t="inlineStr">
        <is>
          <t>1 Months Ended</t>
        </is>
      </c>
      <c r="C1" s="2" t="inlineStr">
        <is>
          <t>3 Months Ended</t>
        </is>
      </c>
      <c r="E1" s="2" t="inlineStr">
        <is>
          <t>6 Months Ended</t>
        </is>
      </c>
    </row>
    <row r="2">
      <c r="B2" s="2" t="inlineStr">
        <is>
          <t>Apr. 30, 2022</t>
        </is>
      </c>
      <c r="C2" s="2" t="inlineStr">
        <is>
          <t>Jun. 30, 2022</t>
        </is>
      </c>
      <c r="D2" s="2" t="inlineStr">
        <is>
          <t>Jun. 30, 2021</t>
        </is>
      </c>
      <c r="E2" s="2" t="inlineStr">
        <is>
          <t>Jun. 30, 2022</t>
        </is>
      </c>
      <c r="F2" s="2" t="inlineStr">
        <is>
          <t>Jun. 30, 2021</t>
        </is>
      </c>
      <c r="G2" s="2" t="inlineStr">
        <is>
          <t>Dec. 31, 2021</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investments in marketable securities</t>
        </is>
      </c>
      <c r="B4" s="4" t="inlineStr">
        <is>
          <t xml:space="preserve"> </t>
        </is>
      </c>
      <c r="C4" s="6" t="n">
        <v>628244000</v>
      </c>
      <c r="D4" s="4" t="inlineStr">
        <is>
          <t xml:space="preserve"> </t>
        </is>
      </c>
      <c r="E4" s="6" t="n">
        <v>628244000</v>
      </c>
      <c r="F4" s="4" t="inlineStr">
        <is>
          <t xml:space="preserve"> </t>
        </is>
      </c>
      <c r="G4" s="6" t="n">
        <v>798783000</v>
      </c>
    </row>
    <row r="5">
      <c r="A5" s="4" t="inlineStr">
        <is>
          <t>Accounts receivable</t>
        </is>
      </c>
      <c r="B5" s="4" t="inlineStr">
        <is>
          <t xml:space="preserve"> </t>
        </is>
      </c>
      <c r="C5" s="5" t="n">
        <v>10006000</v>
      </c>
      <c r="D5" s="4" t="inlineStr">
        <is>
          <t xml:space="preserve"> </t>
        </is>
      </c>
      <c r="E5" s="5" t="n">
        <v>10006000</v>
      </c>
      <c r="F5" s="4" t="inlineStr">
        <is>
          <t xml:space="preserve"> </t>
        </is>
      </c>
      <c r="G5" s="5" t="n">
        <v>22492000</v>
      </c>
    </row>
    <row r="6">
      <c r="A6" s="4" t="inlineStr">
        <is>
          <t>Accounts receivable, credit loss expense (reversal)</t>
        </is>
      </c>
      <c r="B6" s="4" t="inlineStr">
        <is>
          <t xml:space="preserve"> </t>
        </is>
      </c>
      <c r="C6" s="5" t="n">
        <v>0</v>
      </c>
      <c r="D6" s="6" t="n">
        <v>0</v>
      </c>
      <c r="E6" s="5" t="n">
        <v>0</v>
      </c>
      <c r="F6" s="6" t="n">
        <v>0</v>
      </c>
      <c r="G6" s="4" t="inlineStr">
        <is>
          <t xml:space="preserve"> </t>
        </is>
      </c>
    </row>
    <row r="7">
      <c r="A7" s="4" t="inlineStr">
        <is>
          <t>Employee Seve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And 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orkforce termination, percentage</t>
        </is>
      </c>
      <c r="B9" s="9" t="n">
        <v>0.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ristol Myers Squibb Collabor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rganiz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receivable</t>
        </is>
      </c>
      <c r="B12" s="4" t="inlineStr">
        <is>
          <t xml:space="preserve"> </t>
        </is>
      </c>
      <c r="C12" s="6" t="n">
        <v>7400000</v>
      </c>
      <c r="D12" s="4" t="inlineStr">
        <is>
          <t xml:space="preserve"> </t>
        </is>
      </c>
      <c r="E12" s="6" t="n">
        <v>7400000</v>
      </c>
      <c r="F12" s="4" t="inlineStr">
        <is>
          <t xml:space="preserve"> </t>
        </is>
      </c>
      <c r="G12" s="6" t="n">
        <v>21400000</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Cash and Investments in Marketable Securities, Including Cash Equivalents (Detail) - USD ($) $ in Thousands</t>
        </is>
      </c>
      <c r="B1" s="2" t="inlineStr">
        <is>
          <t>Jun. 30, 2022</t>
        </is>
      </c>
      <c r="C1" s="2" t="inlineStr">
        <is>
          <t>Dec. 31, 2021</t>
        </is>
      </c>
    </row>
    <row r="2">
      <c r="A2" s="3" t="inlineStr">
        <is>
          <t>Financial Instruments, Financial Assets, Balance Sheet Groupings [Abstract]</t>
        </is>
      </c>
      <c r="B2" s="4" t="inlineStr">
        <is>
          <t xml:space="preserve"> </t>
        </is>
      </c>
      <c r="C2" s="4" t="inlineStr">
        <is>
          <t xml:space="preserve"> </t>
        </is>
      </c>
    </row>
    <row r="3">
      <c r="A3" s="4" t="inlineStr">
        <is>
          <t>Cash and cash equivalents</t>
        </is>
      </c>
      <c r="B3" s="6" t="n">
        <v>77545</v>
      </c>
      <c r="C3" s="6" t="n">
        <v>25218</v>
      </c>
    </row>
    <row r="4">
      <c r="A4" s="4" t="inlineStr">
        <is>
          <t>Short-term investments</t>
        </is>
      </c>
      <c r="B4" s="5" t="n">
        <v>541771</v>
      </c>
      <c r="C4" s="5" t="n">
        <v>708737</v>
      </c>
    </row>
    <row r="5">
      <c r="A5" s="4" t="inlineStr">
        <is>
          <t>Long-term investments</t>
        </is>
      </c>
      <c r="B5" s="5" t="n">
        <v>8928</v>
      </c>
      <c r="C5" s="5" t="n">
        <v>64828</v>
      </c>
    </row>
    <row r="6">
      <c r="A6" s="4" t="inlineStr">
        <is>
          <t>Total cash and investments in marketable securities</t>
        </is>
      </c>
      <c r="B6" s="6" t="n">
        <v>628244</v>
      </c>
      <c r="C6" s="6" t="n">
        <v>7987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and Investments in Marketable Securities - Additional Information (Detail) - USD ($) $ in Millions</t>
        </is>
      </c>
      <c r="B1" s="2" t="inlineStr">
        <is>
          <t>6 Months Ended</t>
        </is>
      </c>
      <c r="C1" s="2" t="inlineStr">
        <is>
          <t>12 Months Ended</t>
        </is>
      </c>
    </row>
    <row r="2">
      <c r="B2" s="2" t="inlineStr">
        <is>
          <t>Jun. 30, 2022</t>
        </is>
      </c>
      <c r="C2" s="2" t="inlineStr">
        <is>
          <t>Dec. 31, 2021</t>
        </is>
      </c>
    </row>
    <row r="3">
      <c r="A3" s="3" t="inlineStr">
        <is>
          <t>Cash and Investments in Marketable Securities [Line Items]</t>
        </is>
      </c>
      <c r="B3" s="4" t="inlineStr">
        <is>
          <t xml:space="preserve"> </t>
        </is>
      </c>
      <c r="C3" s="4" t="inlineStr">
        <is>
          <t xml:space="preserve"> </t>
        </is>
      </c>
    </row>
    <row r="4">
      <c r="A4" s="4" t="inlineStr">
        <is>
          <t>Maximum maturity term for debt securities investment</t>
        </is>
      </c>
      <c r="B4" s="4" t="inlineStr">
        <is>
          <t>2 years</t>
        </is>
      </c>
      <c r="C4" s="4" t="inlineStr">
        <is>
          <t xml:space="preserve"> </t>
        </is>
      </c>
    </row>
    <row r="5">
      <c r="A5" s="4" t="inlineStr">
        <is>
          <t>Weighted average maturity term for debt securities investment (or less)</t>
        </is>
      </c>
      <c r="B5" s="4" t="inlineStr">
        <is>
          <t>1 year</t>
        </is>
      </c>
      <c r="C5" s="4" t="inlineStr">
        <is>
          <t xml:space="preserve"> </t>
        </is>
      </c>
    </row>
    <row r="6">
      <c r="A6" s="4" t="inlineStr">
        <is>
          <t>Debt securities, available-for-sale accumulated gross unrealized loss, before tax</t>
        </is>
      </c>
      <c r="B6" s="4" t="inlineStr">
        <is>
          <t xml:space="preserve"> </t>
        </is>
      </c>
      <c r="C6" s="10" t="n">
        <v>0.7</v>
      </c>
    </row>
    <row r="7">
      <c r="A7" s="4" t="inlineStr">
        <is>
          <t>Minimum</t>
        </is>
      </c>
      <c r="B7" s="4" t="inlineStr">
        <is>
          <t xml:space="preserve"> </t>
        </is>
      </c>
      <c r="C7" s="4" t="inlineStr">
        <is>
          <t xml:space="preserve"> </t>
        </is>
      </c>
    </row>
    <row r="8">
      <c r="A8" s="3" t="inlineStr">
        <is>
          <t>Cash and Investments in Marketable Securities [Line Items]</t>
        </is>
      </c>
      <c r="B8" s="4" t="inlineStr">
        <is>
          <t xml:space="preserve"> </t>
        </is>
      </c>
      <c r="C8" s="4" t="inlineStr">
        <is>
          <t xml:space="preserve"> </t>
        </is>
      </c>
    </row>
    <row r="9">
      <c r="A9" s="4" t="inlineStr">
        <is>
          <t>Long term investment maturity period</t>
        </is>
      </c>
      <c r="B9" s="4" t="inlineStr">
        <is>
          <t>1 year</t>
        </is>
      </c>
      <c r="C9" s="4" t="inlineStr">
        <is>
          <t>1 year</t>
        </is>
      </c>
    </row>
    <row r="10">
      <c r="A10" s="4" t="inlineStr">
        <is>
          <t>Maximum</t>
        </is>
      </c>
      <c r="B10" s="4" t="inlineStr">
        <is>
          <t xml:space="preserve"> </t>
        </is>
      </c>
      <c r="C10" s="4" t="inlineStr">
        <is>
          <t xml:space="preserve"> </t>
        </is>
      </c>
    </row>
    <row r="11">
      <c r="A11" s="3" t="inlineStr">
        <is>
          <t>Cash and Investments in Marketable Securities [Line Items]</t>
        </is>
      </c>
      <c r="B11" s="4" t="inlineStr">
        <is>
          <t xml:space="preserve"> </t>
        </is>
      </c>
      <c r="C11" s="4" t="inlineStr">
        <is>
          <t xml:space="preserve"> </t>
        </is>
      </c>
    </row>
    <row r="12">
      <c r="A12" s="4" t="inlineStr">
        <is>
          <t>Long term investment maturity period</t>
        </is>
      </c>
      <c r="B12" s="4" t="inlineStr">
        <is>
          <t>2 years</t>
        </is>
      </c>
      <c r="C12" s="4" t="inlineStr">
        <is>
          <t>2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Portfolio of Cash and Investments in Marketable Securities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Gross Unrealized Losses</t>
        </is>
      </c>
      <c r="B3" s="4" t="inlineStr">
        <is>
          <t xml:space="preserve"> </t>
        </is>
      </c>
      <c r="C3" s="6" t="n">
        <v>-700</v>
      </c>
    </row>
    <row r="4">
      <c r="A4" s="4" t="inlineStr">
        <is>
          <t>Cash</t>
        </is>
      </c>
      <c r="B4" s="6" t="n">
        <v>18726</v>
      </c>
      <c r="C4" s="5" t="n">
        <v>1250</v>
      </c>
    </row>
    <row r="5">
      <c r="A5" s="4" t="inlineStr">
        <is>
          <t>Total cash and investments in marketable securities</t>
        </is>
      </c>
      <c r="B5" s="5" t="n">
        <v>628244</v>
      </c>
      <c r="C5" s="5" t="n">
        <v>798783</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mortized Cost</t>
        </is>
      </c>
      <c r="B8" s="5" t="n">
        <v>561402</v>
      </c>
      <c r="C8" s="4" t="inlineStr">
        <is>
          <t xml:space="preserve"> </t>
        </is>
      </c>
    </row>
    <row r="9">
      <c r="A9" s="4" t="inlineStr">
        <is>
          <t>Gross Unrealized Gains</t>
        </is>
      </c>
      <c r="B9" s="5" t="n">
        <v>0</v>
      </c>
      <c r="C9" s="4" t="inlineStr">
        <is>
          <t xml:space="preserve"> </t>
        </is>
      </c>
    </row>
    <row r="10">
      <c r="A10" s="4" t="inlineStr">
        <is>
          <t>Gross Unrealized Losses</t>
        </is>
      </c>
      <c r="B10" s="5" t="n">
        <v>-3742</v>
      </c>
      <c r="C10" s="4" t="inlineStr">
        <is>
          <t xml:space="preserve"> </t>
        </is>
      </c>
    </row>
    <row r="11">
      <c r="A11" s="4" t="inlineStr">
        <is>
          <t>Fair Value</t>
        </is>
      </c>
      <c r="B11" s="5" t="n">
        <v>557660</v>
      </c>
      <c r="C11" s="5" t="n">
        <v>762625</v>
      </c>
    </row>
    <row r="12">
      <c r="A12" s="4" t="inlineStr">
        <is>
          <t>Level 2 | Corporate notes and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mortized Cost</t>
        </is>
      </c>
      <c r="B14" s="5" t="n">
        <v>141416</v>
      </c>
      <c r="C14" s="4" t="inlineStr">
        <is>
          <t xml:space="preserve"> </t>
        </is>
      </c>
    </row>
    <row r="15">
      <c r="A15" s="4" t="inlineStr">
        <is>
          <t>Gross Unrealized Gains</t>
        </is>
      </c>
      <c r="B15" s="5" t="n">
        <v>0</v>
      </c>
      <c r="C15" s="4" t="inlineStr">
        <is>
          <t xml:space="preserve"> </t>
        </is>
      </c>
    </row>
    <row r="16">
      <c r="A16" s="4" t="inlineStr">
        <is>
          <t>Gross Unrealized Losses</t>
        </is>
      </c>
      <c r="B16" s="5" t="n">
        <v>-1505</v>
      </c>
      <c r="C16" s="4" t="inlineStr">
        <is>
          <t xml:space="preserve"> </t>
        </is>
      </c>
    </row>
    <row r="17">
      <c r="A17" s="4" t="inlineStr">
        <is>
          <t>Fair Value</t>
        </is>
      </c>
      <c r="B17" s="5" t="n">
        <v>139911</v>
      </c>
      <c r="C17" s="5" t="n">
        <v>278121</v>
      </c>
    </row>
    <row r="18">
      <c r="A18" s="4" t="inlineStr">
        <is>
          <t>Level 2 | Corporate commercial pap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mortized Cost</t>
        </is>
      </c>
      <c r="B20" s="5" t="n">
        <v>415106</v>
      </c>
      <c r="C20" s="4" t="inlineStr">
        <is>
          <t xml:space="preserve"> </t>
        </is>
      </c>
    </row>
    <row r="21">
      <c r="A21" s="4" t="inlineStr">
        <is>
          <t>Gross Unrealized Gains</t>
        </is>
      </c>
      <c r="B21" s="5" t="n">
        <v>0</v>
      </c>
      <c r="C21" s="4" t="inlineStr">
        <is>
          <t xml:space="preserve"> </t>
        </is>
      </c>
    </row>
    <row r="22">
      <c r="A22" s="4" t="inlineStr">
        <is>
          <t>Gross Unrealized Losses</t>
        </is>
      </c>
      <c r="B22" s="5" t="n">
        <v>-2232</v>
      </c>
      <c r="C22" s="4" t="inlineStr">
        <is>
          <t xml:space="preserve"> </t>
        </is>
      </c>
    </row>
    <row r="23">
      <c r="A23" s="4" t="inlineStr">
        <is>
          <t>Fair Value</t>
        </is>
      </c>
      <c r="B23" s="5" t="n">
        <v>412874</v>
      </c>
      <c r="C23" s="5" t="n">
        <v>478629</v>
      </c>
    </row>
    <row r="24">
      <c r="A24" s="4" t="inlineStr">
        <is>
          <t>Level 2 | Obligations of U.S. government agenc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mortized Cost</t>
        </is>
      </c>
      <c r="B26" s="5" t="n">
        <v>4880</v>
      </c>
      <c r="C26" s="4" t="inlineStr">
        <is>
          <t xml:space="preserve"> </t>
        </is>
      </c>
    </row>
    <row r="27">
      <c r="A27" s="4" t="inlineStr">
        <is>
          <t>Gross Unrealized Gains</t>
        </is>
      </c>
      <c r="B27" s="5" t="n">
        <v>0</v>
      </c>
      <c r="C27" s="4" t="inlineStr">
        <is>
          <t xml:space="preserve"> </t>
        </is>
      </c>
    </row>
    <row r="28">
      <c r="A28" s="4" t="inlineStr">
        <is>
          <t>Gross Unrealized Losses</t>
        </is>
      </c>
      <c r="B28" s="5" t="n">
        <v>-5</v>
      </c>
      <c r="C28" s="4" t="inlineStr">
        <is>
          <t xml:space="preserve"> </t>
        </is>
      </c>
    </row>
    <row r="29">
      <c r="A29" s="4" t="inlineStr">
        <is>
          <t>Fair Value</t>
        </is>
      </c>
      <c r="B29" s="5" t="n">
        <v>4875</v>
      </c>
      <c r="C29" s="5" t="n">
        <v>5875</v>
      </c>
    </row>
    <row r="30">
      <c r="A30" s="4" t="inlineStr">
        <is>
          <t>Level 2 | Certificates of deposi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s, fair value disclosure</t>
        </is>
      </c>
      <c r="B32" s="5" t="n">
        <v>9516</v>
      </c>
      <c r="C32" s="5" t="n">
        <v>10940</v>
      </c>
    </row>
    <row r="33">
      <c r="A33" s="4" t="inlineStr">
        <is>
          <t>Level 1 | Money market fu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s, fair value disclosure</t>
        </is>
      </c>
      <c r="B35" s="6" t="n">
        <v>42342</v>
      </c>
      <c r="C35" s="6" t="n">
        <v>239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designat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outstanding (in shares)</t>
        </is>
      </c>
      <c r="B9" s="5" t="n">
        <v>187405000</v>
      </c>
      <c r="C9" s="5" t="n">
        <v>1854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099</v>
      </c>
      <c r="C3" s="6" t="n">
        <v>3166</v>
      </c>
    </row>
    <row r="4">
      <c r="A4" s="4" t="inlineStr">
        <is>
          <t>Work-in-process</t>
        </is>
      </c>
      <c r="B4" s="5" t="n">
        <v>13837</v>
      </c>
      <c r="C4" s="5" t="n">
        <v>9342</v>
      </c>
    </row>
    <row r="5">
      <c r="A5" s="4" t="inlineStr">
        <is>
          <t>Finished goods</t>
        </is>
      </c>
      <c r="B5" s="5" t="n">
        <v>1033</v>
      </c>
      <c r="C5" s="5" t="n">
        <v>3293</v>
      </c>
    </row>
    <row r="6">
      <c r="A6" s="4" t="inlineStr">
        <is>
          <t>Total inventory</t>
        </is>
      </c>
      <c r="B6" s="6" t="n">
        <v>16969</v>
      </c>
      <c r="C6" s="6" t="n">
        <v>158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Development Agreement with SFJ Pharmaceuticals and Development Derivative Liability - Additional Information (Details) - USD ($)</t>
        </is>
      </c>
      <c r="B1" s="2" t="inlineStr">
        <is>
          <t>Feb. 12, 2021</t>
        </is>
      </c>
      <c r="C1" s="2" t="inlineStr">
        <is>
          <t>Mar. 31, 2022</t>
        </is>
      </c>
    </row>
    <row r="2">
      <c r="A2" s="3" t="inlineStr">
        <is>
          <t>Collaborative Arrangements and Non-collaborative Arrangement Transactions [Line Items]</t>
        </is>
      </c>
      <c r="B2" s="4" t="inlineStr">
        <is>
          <t xml:space="preserve"> </t>
        </is>
      </c>
      <c r="C2" s="4" t="inlineStr">
        <is>
          <t xml:space="preserve"> </t>
        </is>
      </c>
    </row>
    <row r="3">
      <c r="A3" s="4" t="inlineStr">
        <is>
          <t>Derivative liability</t>
        </is>
      </c>
      <c r="B3" s="4" t="inlineStr">
        <is>
          <t xml:space="preserve"> </t>
        </is>
      </c>
      <c r="C3" s="6" t="n">
        <v>0</v>
      </c>
    </row>
    <row r="4">
      <c r="A4" s="4" t="inlineStr">
        <is>
          <t>SFJ</t>
        </is>
      </c>
      <c r="B4" s="4" t="inlineStr">
        <is>
          <t xml:space="preserve"> </t>
        </is>
      </c>
      <c r="C4" s="4" t="inlineStr">
        <is>
          <t xml:space="preserve"> </t>
        </is>
      </c>
    </row>
    <row r="5">
      <c r="A5" s="3" t="inlineStr">
        <is>
          <t>Collaborative Arrangements and Non-collaborative Arrangement Transactions [Line Items]</t>
        </is>
      </c>
      <c r="B5" s="4" t="inlineStr">
        <is>
          <t xml:space="preserve"> </t>
        </is>
      </c>
      <c r="C5" s="4" t="inlineStr">
        <is>
          <t xml:space="preserve"> </t>
        </is>
      </c>
    </row>
    <row r="6">
      <c r="A6" s="4" t="inlineStr">
        <is>
          <t>Committed funding (up to)</t>
        </is>
      </c>
      <c r="B6" s="6" t="n">
        <v>150000000</v>
      </c>
      <c r="C6" s="4" t="inlineStr">
        <is>
          <t xml:space="preserve"> </t>
        </is>
      </c>
    </row>
    <row r="7">
      <c r="A7" s="4" t="inlineStr">
        <is>
          <t>Success payments (up to)</t>
        </is>
      </c>
      <c r="B7" s="6" t="n">
        <v>637500000</v>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Development Agreement with SFJ Pharmaceuticals and Development Derivative Liability - Fair Value of Derivative Liability (Details) - Development Derivative Liability - Fair Value, Level 3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0</v>
      </c>
      <c r="C4" s="6" t="n">
        <v>4597</v>
      </c>
      <c r="D4" s="6" t="n">
        <v>27726</v>
      </c>
      <c r="E4" s="6" t="n">
        <v>0</v>
      </c>
    </row>
    <row r="5">
      <c r="A5" s="4" t="inlineStr">
        <is>
          <t>Non-cash research and development expense</t>
        </is>
      </c>
      <c r="B5" s="5" t="n">
        <v>0</v>
      </c>
      <c r="C5" s="5" t="n">
        <v>3547</v>
      </c>
      <c r="D5" s="5" t="n">
        <v>4951</v>
      </c>
      <c r="E5" s="5" t="n">
        <v>5795</v>
      </c>
    </row>
    <row r="6">
      <c r="A6" s="4" t="inlineStr">
        <is>
          <t>Cash receipts from SFJ</t>
        </is>
      </c>
      <c r="B6" s="5" t="n">
        <v>0</v>
      </c>
      <c r="C6" s="5" t="n">
        <v>750</v>
      </c>
      <c r="D6" s="5" t="n">
        <v>750</v>
      </c>
      <c r="E6" s="5" t="n">
        <v>1500</v>
      </c>
    </row>
    <row r="7">
      <c r="A7" s="4" t="inlineStr">
        <is>
          <t>Change in the fair value of development derivative liability</t>
        </is>
      </c>
      <c r="B7" s="5" t="n">
        <v>0</v>
      </c>
      <c r="C7" s="5" t="n">
        <v>2713</v>
      </c>
      <c r="D7" s="5" t="n">
        <v>-33427</v>
      </c>
      <c r="E7" s="5" t="n">
        <v>4312</v>
      </c>
    </row>
    <row r="8">
      <c r="A8" s="4" t="inlineStr">
        <is>
          <t>Fair value at end of period</t>
        </is>
      </c>
      <c r="B8" s="6" t="n">
        <v>0</v>
      </c>
      <c r="C8" s="6" t="n">
        <v>11607</v>
      </c>
      <c r="D8" s="6" t="n">
        <v>0</v>
      </c>
      <c r="E8" s="6" t="n">
        <v>1160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4" customWidth="1" min="7" max="7"/>
  </cols>
  <sheetData>
    <row r="1">
      <c r="A1" s="1" t="inlineStr">
        <is>
          <t>Liabilities Related to Sales of Future Royalties - Activity Within the Liability Account (Details) - USD ($) $ in Thousands</t>
        </is>
      </c>
      <c r="B1" s="2" t="inlineStr">
        <is>
          <t>3 Months Ended</t>
        </is>
      </c>
      <c r="D1" s="2" t="inlineStr">
        <is>
          <t>6 Months Ended</t>
        </is>
      </c>
      <c r="F1" s="2" t="inlineStr">
        <is>
          <t>126 Months Ended</t>
        </is>
      </c>
    </row>
    <row r="2">
      <c r="B2" s="2" t="inlineStr">
        <is>
          <t>Jun. 30, 2022</t>
        </is>
      </c>
      <c r="C2" s="2" t="inlineStr">
        <is>
          <t>Jun. 30, 2021</t>
        </is>
      </c>
      <c r="D2" s="2" t="inlineStr">
        <is>
          <t>Jun. 30, 2022</t>
        </is>
      </c>
      <c r="E2" s="2" t="inlineStr">
        <is>
          <t>Jun. 30, 2021</t>
        </is>
      </c>
      <c r="F2" s="2" t="inlineStr">
        <is>
          <t>Jun. 30, 2022</t>
        </is>
      </c>
      <c r="G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monetization proceeds</t>
        </is>
      </c>
      <c r="B4" s="4" t="inlineStr">
        <is>
          <t xml:space="preserve"> </t>
        </is>
      </c>
      <c r="C4" s="4" t="inlineStr">
        <is>
          <t xml:space="preserve"> </t>
        </is>
      </c>
      <c r="D4" s="4" t="inlineStr">
        <is>
          <t xml:space="preserve"> </t>
        </is>
      </c>
      <c r="E4" s="4" t="inlineStr">
        <is>
          <t xml:space="preserve"> </t>
        </is>
      </c>
      <c r="F4" s="6" t="n">
        <v>274000</v>
      </c>
      <c r="G4" s="4" t="inlineStr">
        <is>
          <t xml:space="preserve"> </t>
        </is>
      </c>
    </row>
    <row r="5">
      <c r="A5" s="4" t="inlineStr">
        <is>
          <t>Non-cash royalty revenue</t>
        </is>
      </c>
      <c r="B5" s="4" t="inlineStr">
        <is>
          <t xml:space="preserve"> </t>
        </is>
      </c>
      <c r="C5" s="4" t="inlineStr">
        <is>
          <t xml:space="preserve"> </t>
        </is>
      </c>
      <c r="D5" s="6" t="n">
        <v>33825</v>
      </c>
      <c r="E5" s="6" t="n">
        <v>39254</v>
      </c>
      <c r="F5" s="5" t="n">
        <v>-367277</v>
      </c>
      <c r="G5" s="4" t="inlineStr">
        <is>
          <t xml:space="preserve"> </t>
        </is>
      </c>
    </row>
    <row r="6">
      <c r="A6" s="4" t="inlineStr">
        <is>
          <t>Non-cash interest expense</t>
        </is>
      </c>
      <c r="B6" s="6" t="n">
        <v>7228</v>
      </c>
      <c r="C6" s="6" t="n">
        <v>13089</v>
      </c>
      <c r="D6" s="5" t="n">
        <v>14757</v>
      </c>
      <c r="E6" s="6" t="n">
        <v>26385</v>
      </c>
      <c r="F6" s="5" t="n">
        <v>259030</v>
      </c>
      <c r="G6" s="4" t="inlineStr">
        <is>
          <t xml:space="preserve"> </t>
        </is>
      </c>
    </row>
    <row r="7">
      <c r="A7" s="4" t="inlineStr">
        <is>
          <t>Payments to RPI</t>
        </is>
      </c>
      <c r="B7" s="4" t="inlineStr">
        <is>
          <t xml:space="preserve"> </t>
        </is>
      </c>
      <c r="C7" s="4" t="inlineStr">
        <is>
          <t xml:space="preserve"> </t>
        </is>
      </c>
      <c r="D7" s="4" t="inlineStr">
        <is>
          <t xml:space="preserve"> </t>
        </is>
      </c>
      <c r="E7" s="4" t="inlineStr">
        <is>
          <t xml:space="preserve"> </t>
        </is>
      </c>
      <c r="F7" s="5" t="n">
        <v>-10000</v>
      </c>
      <c r="G7" s="4" t="inlineStr">
        <is>
          <t xml:space="preserve"> </t>
        </is>
      </c>
    </row>
    <row r="8">
      <c r="A8" s="4" t="inlineStr">
        <is>
          <t>Loss on revaluation of liability related to the sale of future royalties</t>
        </is>
      </c>
      <c r="B8" s="4" t="inlineStr">
        <is>
          <t xml:space="preserve"> </t>
        </is>
      </c>
      <c r="C8" s="4" t="inlineStr">
        <is>
          <t xml:space="preserve"> </t>
        </is>
      </c>
      <c r="D8" s="4" t="inlineStr">
        <is>
          <t xml:space="preserve"> </t>
        </is>
      </c>
      <c r="E8" s="4" t="inlineStr">
        <is>
          <t xml:space="preserve"> </t>
        </is>
      </c>
      <c r="F8" s="5" t="n">
        <v>23522</v>
      </c>
      <c r="G8" s="4" t="inlineStr">
        <is>
          <t xml:space="preserve"> </t>
        </is>
      </c>
    </row>
    <row r="9">
      <c r="A9" s="4" t="inlineStr">
        <is>
          <t>Liabilities related to the sales of future royalties – ending balance</t>
        </is>
      </c>
      <c r="B9" s="5" t="n">
        <v>179275</v>
      </c>
      <c r="C9" s="4" t="inlineStr">
        <is>
          <t xml:space="preserve"> </t>
        </is>
      </c>
      <c r="D9" s="5" t="n">
        <v>179275</v>
      </c>
      <c r="E9" s="4" t="inlineStr">
        <is>
          <t xml:space="preserve"> </t>
        </is>
      </c>
      <c r="F9" s="5" t="n">
        <v>179275</v>
      </c>
      <c r="G9" s="4" t="inlineStr">
        <is>
          <t xml:space="preserve"> </t>
        </is>
      </c>
    </row>
    <row r="10">
      <c r="A10" s="4" t="inlineStr">
        <is>
          <t>Less: unamortized transaction costs</t>
        </is>
      </c>
      <c r="B10" s="5" t="n">
        <v>-2500</v>
      </c>
      <c r="C10" s="4" t="inlineStr">
        <is>
          <t xml:space="preserve"> </t>
        </is>
      </c>
      <c r="D10" s="5" t="n">
        <v>-2500</v>
      </c>
      <c r="E10" s="4" t="inlineStr">
        <is>
          <t xml:space="preserve"> </t>
        </is>
      </c>
      <c r="F10" s="5" t="n">
        <v>-2500</v>
      </c>
      <c r="G10" s="4" t="inlineStr">
        <is>
          <t xml:space="preserve"> </t>
        </is>
      </c>
    </row>
    <row r="11">
      <c r="A11" s="4" t="inlineStr">
        <is>
          <t>Liabilities related to the sales of future royalties, net</t>
        </is>
      </c>
      <c r="B11" s="5" t="n">
        <v>176775</v>
      </c>
      <c r="C11" s="4" t="inlineStr">
        <is>
          <t xml:space="preserve"> </t>
        </is>
      </c>
      <c r="D11" s="5" t="n">
        <v>176775</v>
      </c>
      <c r="E11" s="4" t="inlineStr">
        <is>
          <t xml:space="preserve"> </t>
        </is>
      </c>
      <c r="F11" s="5" t="n">
        <v>176775</v>
      </c>
      <c r="G11" s="6" t="n">
        <v>195427</v>
      </c>
    </row>
    <row r="12">
      <c r="A12" s="4" t="inlineStr">
        <is>
          <t>2012 Purchase and Sal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oyalty monetization proceeds</t>
        </is>
      </c>
      <c r="B14" s="4" t="inlineStr">
        <is>
          <t xml:space="preserve"> </t>
        </is>
      </c>
      <c r="C14" s="4" t="inlineStr">
        <is>
          <t xml:space="preserve"> </t>
        </is>
      </c>
      <c r="D14" s="4" t="inlineStr">
        <is>
          <t xml:space="preserve"> </t>
        </is>
      </c>
      <c r="E14" s="4" t="inlineStr">
        <is>
          <t xml:space="preserve"> </t>
        </is>
      </c>
      <c r="F14" s="5" t="n">
        <v>124000</v>
      </c>
      <c r="G14" s="4" t="inlineStr">
        <is>
          <t xml:space="preserve"> </t>
        </is>
      </c>
    </row>
    <row r="15">
      <c r="A15" s="4" t="inlineStr">
        <is>
          <t>Non-cash royalty revenue</t>
        </is>
      </c>
      <c r="B15" s="4" t="inlineStr">
        <is>
          <t xml:space="preserve"> </t>
        </is>
      </c>
      <c r="C15" s="4" t="inlineStr">
        <is>
          <t xml:space="preserve"> </t>
        </is>
      </c>
      <c r="D15" s="4" t="inlineStr">
        <is>
          <t xml:space="preserve"> </t>
        </is>
      </c>
      <c r="E15" s="4" t="inlineStr">
        <is>
          <t xml:space="preserve"> </t>
        </is>
      </c>
      <c r="F15" s="5" t="n">
        <v>-297507</v>
      </c>
      <c r="G15" s="4" t="inlineStr">
        <is>
          <t xml:space="preserve"> </t>
        </is>
      </c>
    </row>
    <row r="16">
      <c r="A16" s="4" t="inlineStr">
        <is>
          <t>Non-cash interest expense</t>
        </is>
      </c>
      <c r="B16" s="4" t="inlineStr">
        <is>
          <t xml:space="preserve"> </t>
        </is>
      </c>
      <c r="C16" s="4" t="inlineStr">
        <is>
          <t xml:space="preserve"> </t>
        </is>
      </c>
      <c r="D16" s="4" t="inlineStr">
        <is>
          <t xml:space="preserve"> </t>
        </is>
      </c>
      <c r="E16" s="4" t="inlineStr">
        <is>
          <t xml:space="preserve"> </t>
        </is>
      </c>
      <c r="F16" s="5" t="n">
        <v>229474</v>
      </c>
      <c r="G16" s="4" t="inlineStr">
        <is>
          <t xml:space="preserve"> </t>
        </is>
      </c>
    </row>
    <row r="17">
      <c r="A17" s="4" t="inlineStr">
        <is>
          <t>Payments to RPI</t>
        </is>
      </c>
      <c r="B17" s="4" t="inlineStr">
        <is>
          <t xml:space="preserve"> </t>
        </is>
      </c>
      <c r="C17" s="4" t="inlineStr">
        <is>
          <t xml:space="preserve"> </t>
        </is>
      </c>
      <c r="D17" s="4" t="inlineStr">
        <is>
          <t xml:space="preserve"> </t>
        </is>
      </c>
      <c r="E17" s="4" t="inlineStr">
        <is>
          <t xml:space="preserve"> </t>
        </is>
      </c>
      <c r="F17" s="5" t="n">
        <v>-10000</v>
      </c>
      <c r="G17" s="4" t="inlineStr">
        <is>
          <t xml:space="preserve"> </t>
        </is>
      </c>
    </row>
    <row r="18">
      <c r="A18" s="4" t="inlineStr">
        <is>
          <t>Loss on revaluation of liability related to the sale of future royalties</t>
        </is>
      </c>
      <c r="B18" s="4" t="inlineStr">
        <is>
          <t xml:space="preserve"> </t>
        </is>
      </c>
      <c r="C18" s="4" t="inlineStr">
        <is>
          <t xml:space="preserve"> </t>
        </is>
      </c>
      <c r="D18" s="4" t="inlineStr">
        <is>
          <t xml:space="preserve"> </t>
        </is>
      </c>
      <c r="E18" s="4" t="inlineStr">
        <is>
          <t xml:space="preserve"> </t>
        </is>
      </c>
      <c r="F18" s="5" t="n">
        <v>23522</v>
      </c>
      <c r="G18" s="4" t="inlineStr">
        <is>
          <t xml:space="preserve"> </t>
        </is>
      </c>
    </row>
    <row r="19">
      <c r="A19" s="4" t="inlineStr">
        <is>
          <t>Liabilities related to the sales of future royalties – ending balance</t>
        </is>
      </c>
      <c r="B19" s="5" t="n">
        <v>69489</v>
      </c>
      <c r="C19" s="4" t="inlineStr">
        <is>
          <t xml:space="preserve"> </t>
        </is>
      </c>
      <c r="D19" s="5" t="n">
        <v>69489</v>
      </c>
      <c r="E19" s="4" t="inlineStr">
        <is>
          <t xml:space="preserve"> </t>
        </is>
      </c>
      <c r="F19" s="5" t="n">
        <v>69489</v>
      </c>
      <c r="G19" s="4" t="inlineStr">
        <is>
          <t xml:space="preserve"> </t>
        </is>
      </c>
    </row>
    <row r="20">
      <c r="A20" s="4" t="inlineStr">
        <is>
          <t>Less: unamortized transaction costs</t>
        </is>
      </c>
      <c r="B20" s="5" t="n">
        <v>0</v>
      </c>
      <c r="C20" s="4" t="inlineStr">
        <is>
          <t xml:space="preserve"> </t>
        </is>
      </c>
      <c r="D20" s="5" t="n">
        <v>0</v>
      </c>
      <c r="E20" s="4" t="inlineStr">
        <is>
          <t xml:space="preserve"> </t>
        </is>
      </c>
      <c r="F20" s="5" t="n">
        <v>0</v>
      </c>
      <c r="G20" s="4" t="inlineStr">
        <is>
          <t xml:space="preserve"> </t>
        </is>
      </c>
    </row>
    <row r="21">
      <c r="A21" s="4" t="inlineStr">
        <is>
          <t>Liabilities related to the sales of future royalties, net</t>
        </is>
      </c>
      <c r="B21" s="5" t="n">
        <v>69489</v>
      </c>
      <c r="C21" s="4" t="inlineStr">
        <is>
          <t xml:space="preserve"> </t>
        </is>
      </c>
      <c r="D21" s="5" t="n">
        <v>69489</v>
      </c>
      <c r="E21" s="4" t="inlineStr">
        <is>
          <t xml:space="preserve"> </t>
        </is>
      </c>
      <c r="F21" s="5" t="n">
        <v>69489</v>
      </c>
      <c r="G21" s="4" t="inlineStr">
        <is>
          <t xml:space="preserve"> </t>
        </is>
      </c>
    </row>
    <row r="22">
      <c r="A22" s="4" t="inlineStr">
        <is>
          <t>2020 Purchase and Sal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oyalty monetization proceeds</t>
        </is>
      </c>
      <c r="B24" s="4" t="inlineStr">
        <is>
          <t xml:space="preserve"> </t>
        </is>
      </c>
      <c r="C24" s="4" t="inlineStr">
        <is>
          <t xml:space="preserve"> </t>
        </is>
      </c>
      <c r="D24" s="5" t="n">
        <v>150000</v>
      </c>
      <c r="E24" s="4" t="inlineStr">
        <is>
          <t xml:space="preserve"> </t>
        </is>
      </c>
      <c r="F24" s="4" t="inlineStr">
        <is>
          <t xml:space="preserve"> </t>
        </is>
      </c>
      <c r="G24" s="4" t="inlineStr">
        <is>
          <t xml:space="preserve"> </t>
        </is>
      </c>
    </row>
    <row r="25">
      <c r="A25" s="4" t="inlineStr">
        <is>
          <t>Non-cash royalty revenue</t>
        </is>
      </c>
      <c r="B25" s="4" t="inlineStr">
        <is>
          <t xml:space="preserve"> </t>
        </is>
      </c>
      <c r="C25" s="4" t="inlineStr">
        <is>
          <t xml:space="preserve"> </t>
        </is>
      </c>
      <c r="D25" s="5" t="n">
        <v>-69770</v>
      </c>
      <c r="E25" s="4" t="inlineStr">
        <is>
          <t xml:space="preserve"> </t>
        </is>
      </c>
      <c r="F25" s="4" t="inlineStr">
        <is>
          <t xml:space="preserve"> </t>
        </is>
      </c>
      <c r="G25" s="4" t="inlineStr">
        <is>
          <t xml:space="preserve"> </t>
        </is>
      </c>
    </row>
    <row r="26">
      <c r="A26" s="4" t="inlineStr">
        <is>
          <t>Non-cash interest expense</t>
        </is>
      </c>
      <c r="B26" s="4" t="inlineStr">
        <is>
          <t xml:space="preserve"> </t>
        </is>
      </c>
      <c r="C26" s="4" t="inlineStr">
        <is>
          <t xml:space="preserve"> </t>
        </is>
      </c>
      <c r="D26" s="5" t="n">
        <v>29556</v>
      </c>
      <c r="E26" s="4" t="inlineStr">
        <is>
          <t xml:space="preserve"> </t>
        </is>
      </c>
      <c r="F26" s="4" t="inlineStr">
        <is>
          <t xml:space="preserve"> </t>
        </is>
      </c>
      <c r="G26" s="4" t="inlineStr">
        <is>
          <t xml:space="preserve"> </t>
        </is>
      </c>
    </row>
    <row r="27">
      <c r="A27" s="4" t="inlineStr">
        <is>
          <t>Payments to RPI</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Loss on revaluation of liability related to the sale of future royalties</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Liabilities related to the sales of future royalties – ending balance</t>
        </is>
      </c>
      <c r="B29" s="5" t="n">
        <v>109786</v>
      </c>
      <c r="C29" s="4" t="inlineStr">
        <is>
          <t xml:space="preserve"> </t>
        </is>
      </c>
      <c r="D29" s="5" t="n">
        <v>109786</v>
      </c>
      <c r="E29" s="4" t="inlineStr">
        <is>
          <t xml:space="preserve"> </t>
        </is>
      </c>
      <c r="F29" s="5" t="n">
        <v>109786</v>
      </c>
      <c r="G29" s="4" t="inlineStr">
        <is>
          <t xml:space="preserve"> </t>
        </is>
      </c>
    </row>
    <row r="30">
      <c r="A30" s="4" t="inlineStr">
        <is>
          <t>Less: unamortized transaction costs</t>
        </is>
      </c>
      <c r="B30" s="5" t="n">
        <v>-2500</v>
      </c>
      <c r="C30" s="4" t="inlineStr">
        <is>
          <t xml:space="preserve"> </t>
        </is>
      </c>
      <c r="D30" s="5" t="n">
        <v>-2500</v>
      </c>
      <c r="E30" s="4" t="inlineStr">
        <is>
          <t xml:space="preserve"> </t>
        </is>
      </c>
      <c r="F30" s="5" t="n">
        <v>-2500</v>
      </c>
      <c r="G30" s="4" t="inlineStr">
        <is>
          <t xml:space="preserve"> </t>
        </is>
      </c>
    </row>
    <row r="31">
      <c r="A31" s="4" t="inlineStr">
        <is>
          <t>Liabilities related to the sales of future royalties, net</t>
        </is>
      </c>
      <c r="B31" s="6" t="n">
        <v>107286</v>
      </c>
      <c r="C31" s="4" t="inlineStr">
        <is>
          <t xml:space="preserve"> </t>
        </is>
      </c>
      <c r="D31" s="6" t="n">
        <v>107286</v>
      </c>
      <c r="E31" s="4" t="inlineStr">
        <is>
          <t xml:space="preserve"> </t>
        </is>
      </c>
      <c r="F31" s="6" t="n">
        <v>107286</v>
      </c>
      <c r="G3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iabilities Related to Sales of Future Royalties - Additional Information (Details)</t>
        </is>
      </c>
      <c r="B1" s="2" t="inlineStr">
        <is>
          <t>Jun. 30, 2022</t>
        </is>
      </c>
    </row>
    <row r="2">
      <c r="A2" s="4" t="inlineStr">
        <is>
          <t>2012 Purchase and Sale Agreement</t>
        </is>
      </c>
      <c r="B2" s="4" t="inlineStr">
        <is>
          <t xml:space="preserve"> </t>
        </is>
      </c>
    </row>
    <row r="3">
      <c r="A3" s="3" t="inlineStr">
        <is>
          <t>Liability Related to Sale of Future Royalties [Line Items]</t>
        </is>
      </c>
      <c r="B3" s="4" t="inlineStr">
        <is>
          <t xml:space="preserve"> </t>
        </is>
      </c>
    </row>
    <row r="4">
      <c r="A4" s="4" t="inlineStr">
        <is>
          <t>Royalties liability discount rate</t>
        </is>
      </c>
      <c r="B4" s="11" t="n">
        <v>0.16</v>
      </c>
    </row>
    <row r="5">
      <c r="A5" s="4" t="inlineStr">
        <is>
          <t>2020 Purchase and Sale Agreement</t>
        </is>
      </c>
      <c r="B5" s="4" t="inlineStr">
        <is>
          <t xml:space="preserve"> </t>
        </is>
      </c>
    </row>
    <row r="6">
      <c r="A6" s="3" t="inlineStr">
        <is>
          <t>Liability Related to Sale of Future Royalties [Line Items]</t>
        </is>
      </c>
      <c r="B6" s="4" t="inlineStr">
        <is>
          <t xml:space="preserve"> </t>
        </is>
      </c>
    </row>
    <row r="7">
      <c r="A7" s="4" t="inlineStr">
        <is>
          <t>Royalties liability discount rate</t>
        </is>
      </c>
      <c r="B7" s="11" t="n">
        <v>0.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n. 30, 2022</t>
        </is>
      </c>
      <c r="C1" s="2" t="inlineStr">
        <is>
          <t>Dec. 31, 2021</t>
        </is>
      </c>
    </row>
    <row r="2">
      <c r="A2" s="4" t="inlineStr">
        <is>
          <t>Legal Matter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itigation matters, liabilities</t>
        </is>
      </c>
      <c r="B4" s="6" t="n">
        <v>0</v>
      </c>
      <c r="C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License and Collaboration Agreements - Additional Information (Details) - USD ($)</t>
        </is>
      </c>
      <c r="D1" s="2" t="inlineStr">
        <is>
          <t>1 Months Ended</t>
        </is>
      </c>
      <c r="E1" s="2" t="inlineStr">
        <is>
          <t>3 Months Ended</t>
        </is>
      </c>
      <c r="H1" s="2" t="inlineStr">
        <is>
          <t>6 Months Ended</t>
        </is>
      </c>
    </row>
    <row r="2">
      <c r="B2" s="2" t="inlineStr">
        <is>
          <t>Feb. 13, 2018</t>
        </is>
      </c>
      <c r="C2" s="2" t="inlineStr">
        <is>
          <t>Jul. 23, 2017</t>
        </is>
      </c>
      <c r="D2" s="2" t="inlineStr">
        <is>
          <t>Apr. 30, 2018</t>
        </is>
      </c>
      <c r="E2" s="2" t="inlineStr">
        <is>
          <t>Jun. 30, 2022</t>
        </is>
      </c>
      <c r="F2" s="2" t="inlineStr">
        <is>
          <t>Mar. 31, 2022</t>
        </is>
      </c>
      <c r="G2" s="2" t="inlineStr">
        <is>
          <t>Jun. 30, 2021</t>
        </is>
      </c>
      <c r="H2" s="2" t="inlineStr">
        <is>
          <t>Jun. 30, 2022</t>
        </is>
      </c>
      <c r="I2" s="2" t="inlineStr">
        <is>
          <t>Jun. 30, 2021</t>
        </is>
      </c>
      <c r="J2" s="2" t="inlineStr">
        <is>
          <t>Dec. 31, 2021</t>
        </is>
      </c>
      <c r="K2" s="2" t="inlineStr">
        <is>
          <t>Dec.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receivable</t>
        </is>
      </c>
      <c r="B4" s="4" t="inlineStr">
        <is>
          <t xml:space="preserve"> </t>
        </is>
      </c>
      <c r="C4" s="4" t="inlineStr">
        <is>
          <t xml:space="preserve"> </t>
        </is>
      </c>
      <c r="D4" s="4" t="inlineStr">
        <is>
          <t xml:space="preserve"> </t>
        </is>
      </c>
      <c r="E4" s="6" t="n">
        <v>10006000</v>
      </c>
      <c r="F4" s="4" t="inlineStr">
        <is>
          <t xml:space="preserve"> </t>
        </is>
      </c>
      <c r="G4" s="4" t="inlineStr">
        <is>
          <t xml:space="preserve"> </t>
        </is>
      </c>
      <c r="H4" s="6" t="n">
        <v>10006000</v>
      </c>
      <c r="I4" s="4" t="inlineStr">
        <is>
          <t xml:space="preserve"> </t>
        </is>
      </c>
      <c r="J4" s="6" t="n">
        <v>22492000</v>
      </c>
      <c r="K4" s="4" t="inlineStr">
        <is>
          <t xml:space="preserve"> </t>
        </is>
      </c>
    </row>
    <row r="5">
      <c r="A5" s="4" t="inlineStr">
        <is>
          <t>Revenue, excluding assessed tax</t>
        </is>
      </c>
      <c r="B5" s="4" t="inlineStr">
        <is>
          <t xml:space="preserve"> </t>
        </is>
      </c>
      <c r="C5" s="4" t="inlineStr">
        <is>
          <t xml:space="preserve"> </t>
        </is>
      </c>
      <c r="D5" s="4" t="inlineStr">
        <is>
          <t xml:space="preserve"> </t>
        </is>
      </c>
      <c r="E5" s="5" t="n">
        <v>21585000</v>
      </c>
      <c r="F5" s="4" t="inlineStr">
        <is>
          <t xml:space="preserve"> </t>
        </is>
      </c>
      <c r="G5" s="6" t="n">
        <v>28330000</v>
      </c>
      <c r="H5" s="5" t="n">
        <v>46407000</v>
      </c>
      <c r="I5" s="6" t="n">
        <v>51977000</v>
      </c>
      <c r="J5" s="4" t="inlineStr">
        <is>
          <t xml:space="preserve"> </t>
        </is>
      </c>
      <c r="K5" s="4" t="inlineStr">
        <is>
          <t xml:space="preserve"> </t>
        </is>
      </c>
    </row>
    <row r="6">
      <c r="A6" s="4" t="inlineStr">
        <is>
          <t>Bristol Myers Squibb Collabor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ounts receivable</t>
        </is>
      </c>
      <c r="B8" s="4" t="inlineStr">
        <is>
          <t xml:space="preserve"> </t>
        </is>
      </c>
      <c r="C8" s="4" t="inlineStr">
        <is>
          <t xml:space="preserve"> </t>
        </is>
      </c>
      <c r="D8" s="4" t="inlineStr">
        <is>
          <t xml:space="preserve"> </t>
        </is>
      </c>
      <c r="E8" s="5" t="n">
        <v>7400000</v>
      </c>
      <c r="F8" s="4" t="inlineStr">
        <is>
          <t xml:space="preserve"> </t>
        </is>
      </c>
      <c r="G8" s="4" t="inlineStr">
        <is>
          <t xml:space="preserve"> </t>
        </is>
      </c>
      <c r="H8" s="5" t="n">
        <v>7400000</v>
      </c>
      <c r="I8" s="4" t="inlineStr">
        <is>
          <t xml:space="preserve"> </t>
        </is>
      </c>
      <c r="J8" s="6" t="n">
        <v>21400000</v>
      </c>
      <c r="K8" s="4" t="inlineStr">
        <is>
          <t xml:space="preserve"> </t>
        </is>
      </c>
    </row>
    <row r="9">
      <c r="A9" s="4" t="inlineStr">
        <is>
          <t>Bristol Myers Squibb Company |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in shares)</t>
        </is>
      </c>
      <c r="B11" s="4" t="inlineStr">
        <is>
          <t xml:space="preserve"> </t>
        </is>
      </c>
      <c r="C11" s="4" t="inlineStr">
        <is>
          <t xml:space="preserve"> </t>
        </is>
      </c>
      <c r="D11" s="5" t="n">
        <v>82846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stock consideration received</t>
        </is>
      </c>
      <c r="B12" s="4" t="inlineStr">
        <is>
          <t xml:space="preserve"> </t>
        </is>
      </c>
      <c r="C12" s="4" t="inlineStr">
        <is>
          <t xml:space="preserve"> </t>
        </is>
      </c>
      <c r="D12" s="6" t="n">
        <v>85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Partn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otential future additional payments for development milestones (up to)</t>
        </is>
      </c>
      <c r="B15" s="4" t="inlineStr">
        <is>
          <t xml:space="preserve"> </t>
        </is>
      </c>
      <c r="C15" s="4" t="inlineStr">
        <is>
          <t xml:space="preserve"> </t>
        </is>
      </c>
      <c r="D15" s="4" t="inlineStr">
        <is>
          <t xml:space="preserve"> </t>
        </is>
      </c>
      <c r="E15" s="5" t="n">
        <v>40000000</v>
      </c>
      <c r="F15" s="4" t="inlineStr">
        <is>
          <t xml:space="preserve"> </t>
        </is>
      </c>
      <c r="G15" s="4" t="inlineStr">
        <is>
          <t xml:space="preserve"> </t>
        </is>
      </c>
      <c r="H15" s="5" t="n">
        <v>40000000</v>
      </c>
      <c r="I15" s="4" t="inlineStr">
        <is>
          <t xml:space="preserve"> </t>
        </is>
      </c>
      <c r="J15" s="4" t="inlineStr">
        <is>
          <t xml:space="preserve"> </t>
        </is>
      </c>
      <c r="K15" s="4" t="inlineStr">
        <is>
          <t xml:space="preserve"> </t>
        </is>
      </c>
    </row>
    <row r="16">
      <c r="A16" s="4" t="inlineStr">
        <is>
          <t>Nektar-358 | Nekt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ceived upfront and milestone payment</t>
        </is>
      </c>
      <c r="B18" s="4" t="inlineStr">
        <is>
          <t xml:space="preserve"> </t>
        </is>
      </c>
      <c r="C18" s="6" t="n">
        <v>1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sharing in Phase 2 development costs</t>
        </is>
      </c>
      <c r="B19" s="4" t="inlineStr">
        <is>
          <t xml:space="preserve"> </t>
        </is>
      </c>
      <c r="C19" s="9" t="n">
        <v>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ktar-358 | Eli Lilly And Compan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otential future additional development and regulatory milestones (up to)</t>
        </is>
      </c>
      <c r="B22" s="4" t="inlineStr">
        <is>
          <t xml:space="preserve"> </t>
        </is>
      </c>
      <c r="C22" s="6" t="n">
        <v>2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ktar-358 | Eli Lilly And Company | Nekt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regulatory milestones payments will be reduced under certain conditions</t>
        </is>
      </c>
      <c r="B25" s="4" t="inlineStr">
        <is>
          <t xml:space="preserve"> </t>
        </is>
      </c>
      <c r="C25" s="9"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regulatory milestones payments will be reduced if conditions occur</t>
        </is>
      </c>
      <c r="B26" s="4" t="inlineStr">
        <is>
          <t xml:space="preserve"> </t>
        </is>
      </c>
      <c r="C26" s="9" t="n">
        <v>0.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ktar-358 | Eli Lilly And Company | Nektar'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funding phase 3 development costs on an indication by indication basis borne</t>
        </is>
      </c>
      <c r="B29" s="4" t="inlineStr">
        <is>
          <t xml:space="preserve"> </t>
        </is>
      </c>
      <c r="C29" s="9" t="n">
        <v>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ktar-358 | Eli Lil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sharing in Phase 2 development costs</t>
        </is>
      </c>
      <c r="B32" s="4" t="inlineStr">
        <is>
          <t xml:space="preserve"> </t>
        </is>
      </c>
      <c r="C32" s="9" t="n">
        <v>0.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ktar 214 | Bristol Myers Squibb Company | Research and Developmen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imbursement of expenses</t>
        </is>
      </c>
      <c r="B35" s="4" t="inlineStr">
        <is>
          <t xml:space="preserve"> </t>
        </is>
      </c>
      <c r="C35" s="4" t="inlineStr">
        <is>
          <t xml:space="preserve"> </t>
        </is>
      </c>
      <c r="D35" s="4" t="inlineStr">
        <is>
          <t xml:space="preserve"> </t>
        </is>
      </c>
      <c r="E35" s="5" t="n">
        <v>7600000</v>
      </c>
      <c r="F35" s="6" t="n">
        <v>24900000</v>
      </c>
      <c r="G35" s="5" t="n">
        <v>24800000</v>
      </c>
      <c r="H35" s="5" t="n">
        <v>7600000</v>
      </c>
      <c r="I35" s="5" t="n">
        <v>51400000</v>
      </c>
      <c r="J35" s="4" t="inlineStr">
        <is>
          <t xml:space="preserve"> </t>
        </is>
      </c>
      <c r="K35" s="4" t="inlineStr">
        <is>
          <t xml:space="preserve"> </t>
        </is>
      </c>
    </row>
    <row r="36">
      <c r="A36" s="4" t="inlineStr">
        <is>
          <t>Nektar 214 | Bristol Myers Squibb Collaboration Agreement | Nekt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sharing production costs</t>
        </is>
      </c>
      <c r="B38" s="9" t="n">
        <v>0.6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pfront and milestone payments received from license agreements</t>
        </is>
      </c>
      <c r="B39" s="4" t="inlineStr">
        <is>
          <t xml:space="preserve"> </t>
        </is>
      </c>
      <c r="C39" s="4" t="inlineStr">
        <is>
          <t xml:space="preserve"> </t>
        </is>
      </c>
      <c r="D39" s="6" t="n">
        <v>100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ktar 214 | Bristol Myers Squibb Collaboration Agreement | Nektar's | Mileston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otential future additional payments for development milestones (up t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0000000</v>
      </c>
    </row>
    <row r="43">
      <c r="A43" s="4" t="inlineStr">
        <is>
          <t>Nektar 214 | Bristol Myers Squibb Collaboration Agreement | Bristol Myers Squibb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sharing production costs</t>
        </is>
      </c>
      <c r="B45" s="9" t="n">
        <v>0.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ktar 214 | Opdivo | Bristol Myers Squibb Collaboration Agreement | Nekt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sharing development costs</t>
        </is>
      </c>
      <c r="B48" s="12" t="n">
        <v>0.3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ktar 214 | Opdivo | Bristol Myers Squibb Collaboration Agreement | Bristol Myers Squibb Compa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sharing development costs</t>
        </is>
      </c>
      <c r="B51" s="12" t="n">
        <v>0.6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n-cash royalty revenue related to the sales of future royal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enue, excluding assessed tax</t>
        </is>
      </c>
      <c r="B54" s="4" t="inlineStr">
        <is>
          <t xml:space="preserve"> </t>
        </is>
      </c>
      <c r="C54" s="4" t="inlineStr">
        <is>
          <t xml:space="preserve"> </t>
        </is>
      </c>
      <c r="D54" s="4" t="inlineStr">
        <is>
          <t xml:space="preserve"> </t>
        </is>
      </c>
      <c r="E54" s="6" t="n">
        <v>16264000</v>
      </c>
      <c r="F54" s="4" t="inlineStr">
        <is>
          <t xml:space="preserve"> </t>
        </is>
      </c>
      <c r="G54" s="6" t="n">
        <v>20456000</v>
      </c>
      <c r="H54" s="6" t="n">
        <v>33825000</v>
      </c>
      <c r="I54" s="6" t="n">
        <v>39254000</v>
      </c>
      <c r="J54" s="4" t="inlineStr">
        <is>
          <t xml:space="preserve"> </t>
        </is>
      </c>
      <c r="K54" s="4" t="inlineStr">
        <is>
          <t xml:space="preserve"> </t>
        </is>
      </c>
    </row>
  </sheetData>
  <mergeCells count="3">
    <mergeCell ref="A1:A2"/>
    <mergeCell ref="E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2" customWidth="1" min="3" max="3"/>
    <col width="31" customWidth="1" min="4" max="4"/>
    <col width="22" customWidth="1" min="5" max="5"/>
  </cols>
  <sheetData>
    <row r="1">
      <c r="A1" s="1" t="inlineStr">
        <is>
          <t>Restructuring, Impairment and Other Costs of Terminated Program - Narrative (Details) $ in Thousands</t>
        </is>
      </c>
      <c r="B1" s="2" t="inlineStr">
        <is>
          <t>1 Months Ended</t>
        </is>
      </c>
      <c r="C1" s="2" t="inlineStr">
        <is>
          <t>3 Months Ended</t>
        </is>
      </c>
      <c r="E1" s="2" t="inlineStr">
        <is>
          <t>6 Months Ended</t>
        </is>
      </c>
    </row>
    <row r="2">
      <c r="B2" s="2" t="inlineStr">
        <is>
          <t>Apr. 30, 2022 employee</t>
        </is>
      </c>
      <c r="C2" s="2" t="inlineStr">
        <is>
          <t>Jun. 30, 2022 USD ($)</t>
        </is>
      </c>
      <c r="D2" s="2" t="inlineStr">
        <is>
          <t>Mar. 31, 2022 USD ($) employee</t>
        </is>
      </c>
      <c r="E2" s="2" t="inlineStr">
        <is>
          <t>Jun.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ntract termination and other restructuring costs | $</t>
        </is>
      </c>
      <c r="B4" s="4" t="inlineStr">
        <is>
          <t xml:space="preserve"> </t>
        </is>
      </c>
      <c r="C4" s="6" t="n">
        <v>566</v>
      </c>
      <c r="D4" s="6" t="n">
        <v>1500</v>
      </c>
      <c r="E4" s="6" t="n">
        <v>2041</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umber of employees | employee</t>
        </is>
      </c>
      <c r="B7" s="5" t="n">
        <v>225</v>
      </c>
      <c r="C7" s="4" t="inlineStr">
        <is>
          <t xml:space="preserve"> </t>
        </is>
      </c>
      <c r="D7" s="5" t="n">
        <v>735</v>
      </c>
      <c r="E7" s="4" t="inlineStr">
        <is>
          <t xml:space="preserve"> </t>
        </is>
      </c>
    </row>
    <row r="8">
      <c r="A8" s="4" t="inlineStr">
        <is>
          <t>Workforce termination, percentage</t>
        </is>
      </c>
      <c r="B8" s="9" t="n">
        <v>0.7</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Costs of Terminated Program - Summary of Restructuring Costs (Details) - USD ($) $ in Thousands</t>
        </is>
      </c>
      <c r="B1" s="2" t="inlineStr">
        <is>
          <t>3 Months Ended</t>
        </is>
      </c>
      <c r="D1" s="2" t="inlineStr">
        <is>
          <t>6 Months Ended</t>
        </is>
      </c>
    </row>
    <row r="2">
      <c r="B2" s="2" t="inlineStr">
        <is>
          <t>Jun. 30, 2022</t>
        </is>
      </c>
      <c r="C2" s="2" t="inlineStr">
        <is>
          <t>Mar. 31, 2022</t>
        </is>
      </c>
      <c r="D2" s="2" t="inlineStr">
        <is>
          <t>Jun. 30, 2022</t>
        </is>
      </c>
      <c r="E2" s="2" t="inlineStr">
        <is>
          <t>Jun.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Clinical trial expense, other third-party and employee costs for the wind down of the bempegaldesleukin program</t>
        </is>
      </c>
      <c r="B4" s="6" t="n">
        <v>20408</v>
      </c>
      <c r="C4" s="4" t="inlineStr">
        <is>
          <t xml:space="preserve"> </t>
        </is>
      </c>
      <c r="D4" s="6" t="n">
        <v>20408</v>
      </c>
      <c r="E4" s="4" t="inlineStr">
        <is>
          <t xml:space="preserve"> </t>
        </is>
      </c>
    </row>
    <row r="5">
      <c r="A5" s="4" t="inlineStr">
        <is>
          <t>Severance and benefit expense</t>
        </is>
      </c>
      <c r="B5" s="5" t="n">
        <v>27750</v>
      </c>
      <c r="C5" s="4" t="inlineStr">
        <is>
          <t xml:space="preserve"> </t>
        </is>
      </c>
      <c r="D5" s="5" t="n">
        <v>27750</v>
      </c>
      <c r="E5" s="4" t="inlineStr">
        <is>
          <t xml:space="preserve"> </t>
        </is>
      </c>
    </row>
    <row r="6">
      <c r="A6" s="4" t="inlineStr">
        <is>
          <t>Impairment of right-of-use assets and property, plant and equipment</t>
        </is>
      </c>
      <c r="B6" s="5" t="n">
        <v>57321</v>
      </c>
      <c r="C6" s="4" t="inlineStr">
        <is>
          <t xml:space="preserve"> </t>
        </is>
      </c>
      <c r="D6" s="5" t="n">
        <v>57321</v>
      </c>
      <c r="E6" s="6" t="n">
        <v>0</v>
      </c>
    </row>
    <row r="7">
      <c r="A7" s="4" t="inlineStr">
        <is>
          <t>Contract termination and other restructuring costs</t>
        </is>
      </c>
      <c r="B7" s="5" t="n">
        <v>566</v>
      </c>
      <c r="C7" s="6" t="n">
        <v>1500</v>
      </c>
      <c r="D7" s="5" t="n">
        <v>2041</v>
      </c>
      <c r="E7" s="4" t="inlineStr">
        <is>
          <t xml:space="preserve"> </t>
        </is>
      </c>
    </row>
    <row r="8">
      <c r="A8" s="4" t="inlineStr">
        <is>
          <t>Restructuring, impairment and other costs of terminated program</t>
        </is>
      </c>
      <c r="B8" s="6" t="n">
        <v>106045</v>
      </c>
      <c r="C8" s="4" t="inlineStr">
        <is>
          <t xml:space="preserve"> </t>
        </is>
      </c>
      <c r="D8" s="6" t="n">
        <v>107520</v>
      </c>
      <c r="E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Impairment and Other Costs of Terminated Program - Restructuring Reserve Roll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impairment and other costs of terminated program</t>
        </is>
      </c>
      <c r="B4" s="6" t="n">
        <v>106045</v>
      </c>
      <c r="C4" s="6" t="n">
        <v>0</v>
      </c>
      <c r="D4" s="6" t="n">
        <v>107520</v>
      </c>
      <c r="E4" s="6" t="n">
        <v>0</v>
      </c>
      <c r="F4" s="4" t="inlineStr">
        <is>
          <t xml:space="preserve"> </t>
        </is>
      </c>
    </row>
    <row r="5">
      <c r="A5" s="4" t="inlineStr">
        <is>
          <t>Employee Seve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everance and other termination benefits, at fair value</t>
        </is>
      </c>
      <c r="B7" s="4" t="inlineStr">
        <is>
          <t xml:space="preserve"> </t>
        </is>
      </c>
      <c r="C7" s="4" t="inlineStr">
        <is>
          <t xml:space="preserve"> </t>
        </is>
      </c>
      <c r="D7" s="4" t="inlineStr">
        <is>
          <t xml:space="preserve"> </t>
        </is>
      </c>
      <c r="E7" s="4" t="inlineStr">
        <is>
          <t xml:space="preserve"> </t>
        </is>
      </c>
      <c r="F7" s="6" t="n">
        <v>32417</v>
      </c>
    </row>
    <row r="8">
      <c r="A8" s="3" t="inlineStr">
        <is>
          <t>Restructuring Reserve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y balance as of March 31, 2022</t>
        </is>
      </c>
      <c r="B9" s="5" t="n">
        <v>0</v>
      </c>
      <c r="C9" s="4" t="inlineStr">
        <is>
          <t xml:space="preserve"> </t>
        </is>
      </c>
      <c r="D9" s="4" t="inlineStr">
        <is>
          <t xml:space="preserve"> </t>
        </is>
      </c>
      <c r="E9" s="4" t="inlineStr">
        <is>
          <t xml:space="preserve"> </t>
        </is>
      </c>
      <c r="F9" s="4" t="inlineStr">
        <is>
          <t xml:space="preserve"> </t>
        </is>
      </c>
    </row>
    <row r="10">
      <c r="A10" s="4" t="inlineStr">
        <is>
          <t>Restructuring, impairment and other costs of terminated program</t>
        </is>
      </c>
      <c r="B10" s="5" t="n">
        <v>27750</v>
      </c>
      <c r="C10" s="4" t="inlineStr">
        <is>
          <t xml:space="preserve"> </t>
        </is>
      </c>
      <c r="D10" s="4" t="inlineStr">
        <is>
          <t xml:space="preserve"> </t>
        </is>
      </c>
      <c r="E10" s="4" t="inlineStr">
        <is>
          <t xml:space="preserve"> </t>
        </is>
      </c>
      <c r="F10" s="4" t="inlineStr">
        <is>
          <t xml:space="preserve"> </t>
        </is>
      </c>
    </row>
    <row r="11">
      <c r="A11" s="4" t="inlineStr">
        <is>
          <t>Payments during the period</t>
        </is>
      </c>
      <c r="B11" s="5" t="n">
        <v>-12881</v>
      </c>
      <c r="C11" s="4" t="inlineStr">
        <is>
          <t xml:space="preserve"> </t>
        </is>
      </c>
      <c r="D11" s="4" t="inlineStr">
        <is>
          <t xml:space="preserve"> </t>
        </is>
      </c>
      <c r="E11" s="4" t="inlineStr">
        <is>
          <t xml:space="preserve"> </t>
        </is>
      </c>
      <c r="F11" s="4" t="inlineStr">
        <is>
          <t xml:space="preserve"> </t>
        </is>
      </c>
    </row>
    <row r="12">
      <c r="A12" s="4" t="inlineStr">
        <is>
          <t>Liability balance as of June 30, 2022</t>
        </is>
      </c>
      <c r="B12" s="5" t="n">
        <v>14869</v>
      </c>
      <c r="C12" s="4" t="inlineStr">
        <is>
          <t xml:space="preserve"> </t>
        </is>
      </c>
      <c r="D12" s="5" t="n">
        <v>14869</v>
      </c>
      <c r="E12" s="4" t="inlineStr">
        <is>
          <t xml:space="preserve"> </t>
        </is>
      </c>
      <c r="F12" s="4" t="inlineStr">
        <is>
          <t xml:space="preserve"> </t>
        </is>
      </c>
    </row>
    <row r="13">
      <c r="A13" s="4" t="inlineStr">
        <is>
          <t>No service perio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everance and other termination benefits, at fair value</t>
        </is>
      </c>
      <c r="B15" s="4" t="inlineStr">
        <is>
          <t xml:space="preserve"> </t>
        </is>
      </c>
      <c r="C15" s="4" t="inlineStr">
        <is>
          <t xml:space="preserve"> </t>
        </is>
      </c>
      <c r="D15" s="4" t="inlineStr">
        <is>
          <t xml:space="preserve"> </t>
        </is>
      </c>
      <c r="E15" s="4" t="inlineStr">
        <is>
          <t xml:space="preserve"> </t>
        </is>
      </c>
      <c r="F15" s="5" t="n">
        <v>23588</v>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y balance as of March 31, 2022</t>
        </is>
      </c>
      <c r="B17" s="5" t="n">
        <v>0</v>
      </c>
      <c r="C17" s="4" t="inlineStr">
        <is>
          <t xml:space="preserve"> </t>
        </is>
      </c>
      <c r="D17" s="4" t="inlineStr">
        <is>
          <t xml:space="preserve"> </t>
        </is>
      </c>
      <c r="E17" s="4" t="inlineStr">
        <is>
          <t xml:space="preserve"> </t>
        </is>
      </c>
      <c r="F17" s="4" t="inlineStr">
        <is>
          <t xml:space="preserve"> </t>
        </is>
      </c>
    </row>
    <row r="18">
      <c r="A18" s="4" t="inlineStr">
        <is>
          <t>Restructuring, impairment and other costs of terminated program</t>
        </is>
      </c>
      <c r="B18" s="5" t="n">
        <v>23588</v>
      </c>
      <c r="C18" s="4" t="inlineStr">
        <is>
          <t xml:space="preserve"> </t>
        </is>
      </c>
      <c r="D18" s="4" t="inlineStr">
        <is>
          <t xml:space="preserve"> </t>
        </is>
      </c>
      <c r="E18" s="4" t="inlineStr">
        <is>
          <t xml:space="preserve"> </t>
        </is>
      </c>
      <c r="F18" s="4" t="inlineStr">
        <is>
          <t xml:space="preserve"> </t>
        </is>
      </c>
    </row>
    <row r="19">
      <c r="A19" s="4" t="inlineStr">
        <is>
          <t>Payments during the period</t>
        </is>
      </c>
      <c r="B19" s="5" t="n">
        <v>-12881</v>
      </c>
      <c r="C19" s="4" t="inlineStr">
        <is>
          <t xml:space="preserve"> </t>
        </is>
      </c>
      <c r="D19" s="4" t="inlineStr">
        <is>
          <t xml:space="preserve"> </t>
        </is>
      </c>
      <c r="E19" s="4" t="inlineStr">
        <is>
          <t xml:space="preserve"> </t>
        </is>
      </c>
      <c r="F19" s="4" t="inlineStr">
        <is>
          <t xml:space="preserve"> </t>
        </is>
      </c>
    </row>
    <row r="20">
      <c r="A20" s="4" t="inlineStr">
        <is>
          <t>Liability balance as of June 30, 2022</t>
        </is>
      </c>
      <c r="B20" s="5" t="n">
        <v>10707</v>
      </c>
      <c r="C20" s="4" t="inlineStr">
        <is>
          <t xml:space="preserve"> </t>
        </is>
      </c>
      <c r="D20" s="5" t="n">
        <v>10707</v>
      </c>
      <c r="E20" s="4" t="inlineStr">
        <is>
          <t xml:space="preserve"> </t>
        </is>
      </c>
      <c r="F20" s="4" t="inlineStr">
        <is>
          <t xml:space="preserve"> </t>
        </is>
      </c>
    </row>
    <row r="21">
      <c r="A21" s="4" t="inlineStr">
        <is>
          <t>Service period requir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severance and other termination benefits, at fair value</t>
        </is>
      </c>
      <c r="B23" s="4" t="inlineStr">
        <is>
          <t xml:space="preserve"> </t>
        </is>
      </c>
      <c r="C23" s="4" t="inlineStr">
        <is>
          <t xml:space="preserve"> </t>
        </is>
      </c>
      <c r="D23" s="4" t="inlineStr">
        <is>
          <t xml:space="preserve"> </t>
        </is>
      </c>
      <c r="E23" s="4" t="inlineStr">
        <is>
          <t xml:space="preserve"> </t>
        </is>
      </c>
      <c r="F23" s="6" t="n">
        <v>8829</v>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ability balance as of March 31, 2022</t>
        </is>
      </c>
      <c r="B25" s="5" t="n">
        <v>0</v>
      </c>
      <c r="C25" s="4" t="inlineStr">
        <is>
          <t xml:space="preserve"> </t>
        </is>
      </c>
      <c r="D25" s="4" t="inlineStr">
        <is>
          <t xml:space="preserve"> </t>
        </is>
      </c>
      <c r="E25" s="4" t="inlineStr">
        <is>
          <t xml:space="preserve"> </t>
        </is>
      </c>
      <c r="F25" s="4" t="inlineStr">
        <is>
          <t xml:space="preserve"> </t>
        </is>
      </c>
    </row>
    <row r="26">
      <c r="A26" s="4" t="inlineStr">
        <is>
          <t>Restructuring, impairment and other costs of terminated program</t>
        </is>
      </c>
      <c r="B26" s="5" t="n">
        <v>4162</v>
      </c>
      <c r="C26" s="4" t="inlineStr">
        <is>
          <t xml:space="preserve"> </t>
        </is>
      </c>
      <c r="D26" s="4" t="inlineStr">
        <is>
          <t xml:space="preserve"> </t>
        </is>
      </c>
      <c r="E26" s="4" t="inlineStr">
        <is>
          <t xml:space="preserve"> </t>
        </is>
      </c>
      <c r="F26" s="4" t="inlineStr">
        <is>
          <t xml:space="preserve"> </t>
        </is>
      </c>
    </row>
    <row r="27">
      <c r="A27" s="4" t="inlineStr">
        <is>
          <t>Payments during the period</t>
        </is>
      </c>
      <c r="B27" s="5" t="n">
        <v>0</v>
      </c>
      <c r="C27" s="4" t="inlineStr">
        <is>
          <t xml:space="preserve"> </t>
        </is>
      </c>
      <c r="D27" s="4" t="inlineStr">
        <is>
          <t xml:space="preserve"> </t>
        </is>
      </c>
      <c r="E27" s="4" t="inlineStr">
        <is>
          <t xml:space="preserve"> </t>
        </is>
      </c>
      <c r="F27" s="4" t="inlineStr">
        <is>
          <t xml:space="preserve"> </t>
        </is>
      </c>
    </row>
    <row r="28">
      <c r="A28" s="4" t="inlineStr">
        <is>
          <t>Liability balance as of June 30, 2022</t>
        </is>
      </c>
      <c r="B28" s="6" t="n">
        <v>4162</v>
      </c>
      <c r="C28" s="4" t="inlineStr">
        <is>
          <t xml:space="preserve"> </t>
        </is>
      </c>
      <c r="D28" s="6" t="n">
        <v>4162</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1585</v>
      </c>
      <c r="C4" s="6" t="n">
        <v>28330</v>
      </c>
      <c r="D4" s="6" t="n">
        <v>46407</v>
      </c>
      <c r="E4" s="6" t="n">
        <v>51977</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5115</v>
      </c>
      <c r="C6" s="5" t="n">
        <v>7667</v>
      </c>
      <c r="D6" s="5" t="n">
        <v>10430</v>
      </c>
      <c r="E6" s="5" t="n">
        <v>13423</v>
      </c>
    </row>
    <row r="7">
      <c r="A7" s="4" t="inlineStr">
        <is>
          <t>Research and development</t>
        </is>
      </c>
      <c r="B7" s="5" t="n">
        <v>42740</v>
      </c>
      <c r="C7" s="5" t="n">
        <v>101313</v>
      </c>
      <c r="D7" s="5" t="n">
        <v>149993</v>
      </c>
      <c r="E7" s="5" t="n">
        <v>196917</v>
      </c>
    </row>
    <row r="8">
      <c r="A8" s="4" t="inlineStr">
        <is>
          <t>General and administrative</t>
        </is>
      </c>
      <c r="B8" s="5" t="n">
        <v>20521</v>
      </c>
      <c r="C8" s="5" t="n">
        <v>29555</v>
      </c>
      <c r="D8" s="5" t="n">
        <v>47860</v>
      </c>
      <c r="E8" s="5" t="n">
        <v>61234</v>
      </c>
    </row>
    <row r="9">
      <c r="A9" s="4" t="inlineStr">
        <is>
          <t>Restructuring, impairment and other costs of terminated program</t>
        </is>
      </c>
      <c r="B9" s="5" t="n">
        <v>106045</v>
      </c>
      <c r="C9" s="5" t="n">
        <v>0</v>
      </c>
      <c r="D9" s="5" t="n">
        <v>107520</v>
      </c>
      <c r="E9" s="5" t="n">
        <v>0</v>
      </c>
    </row>
    <row r="10">
      <c r="A10" s="4" t="inlineStr">
        <is>
          <t>Total operating costs and expenses</t>
        </is>
      </c>
      <c r="B10" s="5" t="n">
        <v>174421</v>
      </c>
      <c r="C10" s="5" t="n">
        <v>138535</v>
      </c>
      <c r="D10" s="5" t="n">
        <v>315803</v>
      </c>
      <c r="E10" s="5" t="n">
        <v>271574</v>
      </c>
    </row>
    <row r="11">
      <c r="A11" s="4" t="inlineStr">
        <is>
          <t>Loss from operations</t>
        </is>
      </c>
      <c r="B11" s="5" t="n">
        <v>-152836</v>
      </c>
      <c r="C11" s="5" t="n">
        <v>-110205</v>
      </c>
      <c r="D11" s="5" t="n">
        <v>-269396</v>
      </c>
      <c r="E11" s="5" t="n">
        <v>-219597</v>
      </c>
    </row>
    <row r="12">
      <c r="A12" s="3" t="inlineStr">
        <is>
          <t>Non-operating income (expense):</t>
        </is>
      </c>
      <c r="B12" s="4" t="inlineStr">
        <is>
          <t xml:space="preserve"> </t>
        </is>
      </c>
      <c r="C12" s="4" t="inlineStr">
        <is>
          <t xml:space="preserve"> </t>
        </is>
      </c>
      <c r="D12" s="4" t="inlineStr">
        <is>
          <t xml:space="preserve"> </t>
        </is>
      </c>
      <c r="E12" s="4" t="inlineStr">
        <is>
          <t xml:space="preserve"> </t>
        </is>
      </c>
    </row>
    <row r="13">
      <c r="A13" s="4" t="inlineStr">
        <is>
          <t>Change in fair value of development derivative liability</t>
        </is>
      </c>
      <c r="B13" s="5" t="n">
        <v>0</v>
      </c>
      <c r="C13" s="5" t="n">
        <v>-2713</v>
      </c>
      <c r="D13" s="5" t="n">
        <v>33427</v>
      </c>
      <c r="E13" s="5" t="n">
        <v>-4312</v>
      </c>
    </row>
    <row r="14">
      <c r="A14" s="4" t="inlineStr">
        <is>
          <t>Non-cash interest expense on liabilities related to the sales of future royalties</t>
        </is>
      </c>
      <c r="B14" s="5" t="n">
        <v>-7228</v>
      </c>
      <c r="C14" s="5" t="n">
        <v>-13089</v>
      </c>
      <c r="D14" s="5" t="n">
        <v>-14757</v>
      </c>
      <c r="E14" s="5" t="n">
        <v>-26385</v>
      </c>
    </row>
    <row r="15">
      <c r="A15" s="4" t="inlineStr">
        <is>
          <t>Interest income and other income (expense), net</t>
        </is>
      </c>
      <c r="B15" s="5" t="n">
        <v>1096</v>
      </c>
      <c r="C15" s="5" t="n">
        <v>845</v>
      </c>
      <c r="D15" s="5" t="n">
        <v>1491</v>
      </c>
      <c r="E15" s="5" t="n">
        <v>2257</v>
      </c>
    </row>
    <row r="16">
      <c r="A16" s="4" t="inlineStr">
        <is>
          <t>Total non-operating income (expense), net</t>
        </is>
      </c>
      <c r="B16" s="5" t="n">
        <v>-6132</v>
      </c>
      <c r="C16" s="5" t="n">
        <v>-14957</v>
      </c>
      <c r="D16" s="5" t="n">
        <v>20161</v>
      </c>
      <c r="E16" s="5" t="n">
        <v>-28440</v>
      </c>
    </row>
    <row r="17">
      <c r="A17" s="4" t="inlineStr">
        <is>
          <t>Loss before provision for income taxes</t>
        </is>
      </c>
      <c r="B17" s="5" t="n">
        <v>-158968</v>
      </c>
      <c r="C17" s="5" t="n">
        <v>-125162</v>
      </c>
      <c r="D17" s="5" t="n">
        <v>-249235</v>
      </c>
      <c r="E17" s="5" t="n">
        <v>-248037</v>
      </c>
    </row>
    <row r="18">
      <c r="A18" s="4" t="inlineStr">
        <is>
          <t>Provision for income taxes</t>
        </is>
      </c>
      <c r="B18" s="5" t="n">
        <v>100</v>
      </c>
      <c r="C18" s="5" t="n">
        <v>357</v>
      </c>
      <c r="D18" s="5" t="n">
        <v>226</v>
      </c>
      <c r="E18" s="5" t="n">
        <v>449</v>
      </c>
    </row>
    <row r="19">
      <c r="A19" s="4" t="inlineStr">
        <is>
          <t>Net loss</t>
        </is>
      </c>
      <c r="B19" s="6" t="n">
        <v>-159068</v>
      </c>
      <c r="C19" s="6" t="n">
        <v>-125519</v>
      </c>
      <c r="D19" s="6" t="n">
        <v>-249461</v>
      </c>
      <c r="E19" s="6" t="n">
        <v>-248486</v>
      </c>
    </row>
    <row r="20">
      <c r="A20" s="4" t="inlineStr">
        <is>
          <t>Basic net loss per share (in dollars per share)</t>
        </is>
      </c>
      <c r="B20" s="8" t="n">
        <v>-0.85</v>
      </c>
      <c r="C20" s="8" t="n">
        <v>-0.6899999999999999</v>
      </c>
      <c r="D20" s="8" t="n">
        <v>-1.34</v>
      </c>
      <c r="E20" s="8" t="n">
        <v>-1.37</v>
      </c>
    </row>
    <row r="21">
      <c r="A21" s="4" t="inlineStr">
        <is>
          <t>Diluted net loss per share (in dollars per share)</t>
        </is>
      </c>
      <c r="B21" s="8" t="n">
        <v>-0.85</v>
      </c>
      <c r="C21" s="8" t="n">
        <v>-0.6899999999999999</v>
      </c>
      <c r="D21" s="8" t="n">
        <v>-1.34</v>
      </c>
      <c r="E21" s="8" t="n">
        <v>-1.37</v>
      </c>
    </row>
    <row r="22">
      <c r="A22" s="4" t="inlineStr">
        <is>
          <t>Weighted average shares outstanding used in computing basic net loss per share (in shares)</t>
        </is>
      </c>
      <c r="B22" s="5" t="n">
        <v>186800</v>
      </c>
      <c r="C22" s="5" t="n">
        <v>182698</v>
      </c>
      <c r="D22" s="5" t="n">
        <v>186323</v>
      </c>
      <c r="E22" s="5" t="n">
        <v>182038</v>
      </c>
    </row>
    <row r="23">
      <c r="A23" s="4" t="inlineStr">
        <is>
          <t>Weighted average shares outstanding used in computing diluted net loss per share (in shares)</t>
        </is>
      </c>
      <c r="B23" s="5" t="n">
        <v>186800</v>
      </c>
      <c r="C23" s="5" t="n">
        <v>182698</v>
      </c>
      <c r="D23" s="5" t="n">
        <v>186323</v>
      </c>
      <c r="E23" s="5" t="n">
        <v>182038</v>
      </c>
    </row>
    <row r="24">
      <c r="A24" s="4" t="inlineStr">
        <is>
          <t>Product sales</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5312</v>
      </c>
      <c r="C26" s="6" t="n">
        <v>7846</v>
      </c>
      <c r="D26" s="6" t="n">
        <v>11000</v>
      </c>
      <c r="E26" s="6" t="n">
        <v>12641</v>
      </c>
    </row>
    <row r="27">
      <c r="A27" s="4" t="inlineStr">
        <is>
          <t>Non-cash royalty revenue related to the sales of future royalti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16264</v>
      </c>
      <c r="C29" s="5" t="n">
        <v>20456</v>
      </c>
      <c r="D29" s="5" t="n">
        <v>33825</v>
      </c>
      <c r="E29" s="5" t="n">
        <v>39254</v>
      </c>
    </row>
    <row r="30">
      <c r="A30" s="4" t="inlineStr">
        <is>
          <t>License, collaboration and other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9</v>
      </c>
      <c r="C32" s="6" t="n">
        <v>28</v>
      </c>
      <c r="D32" s="6" t="n">
        <v>1582</v>
      </c>
      <c r="E32" s="6" t="n">
        <v>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Impairment and Other Costs of Terminated Program - Sublease Information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Impairment expense for facilities</t>
        </is>
      </c>
      <c r="B4" s="4" t="inlineStr">
        <is>
          <t xml:space="preserve"> </t>
        </is>
      </c>
      <c r="C4" s="6" t="n">
        <v>52201</v>
      </c>
      <c r="D4" s="4" t="inlineStr">
        <is>
          <t xml:space="preserve"> </t>
        </is>
      </c>
    </row>
    <row r="5">
      <c r="A5" s="4" t="inlineStr">
        <is>
          <t>Impairment of other property, plant and equipment</t>
        </is>
      </c>
      <c r="B5" s="4" t="inlineStr">
        <is>
          <t xml:space="preserve"> </t>
        </is>
      </c>
      <c r="C5" s="5" t="n">
        <v>5120</v>
      </c>
      <c r="D5" s="4" t="inlineStr">
        <is>
          <t xml:space="preserve"> </t>
        </is>
      </c>
    </row>
    <row r="6">
      <c r="A6" s="4" t="inlineStr">
        <is>
          <t>Impairment of right-of-use assets and property, plant and equipment</t>
        </is>
      </c>
      <c r="B6" s="6" t="n">
        <v>57321</v>
      </c>
      <c r="C6" s="5" t="n">
        <v>57321</v>
      </c>
      <c r="D6" s="6" t="n">
        <v>0</v>
      </c>
    </row>
    <row r="7">
      <c r="A7" s="4" t="inlineStr">
        <is>
          <t>Reported Value Measurement</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Property, plant and equipment and Operating lease right-of-use assets</t>
        </is>
      </c>
      <c r="B9" s="5" t="n">
        <v>87268</v>
      </c>
      <c r="C9" s="5" t="n">
        <v>87268</v>
      </c>
      <c r="D9" s="4" t="inlineStr">
        <is>
          <t xml:space="preserve"> </t>
        </is>
      </c>
    </row>
    <row r="10">
      <c r="A10" s="4" t="inlineStr">
        <is>
          <t>Property, Plant and Equipment</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Impairment expense for facilities</t>
        </is>
      </c>
      <c r="B12" s="4" t="inlineStr">
        <is>
          <t xml:space="preserve"> </t>
        </is>
      </c>
      <c r="C12" s="5" t="n">
        <v>9372</v>
      </c>
      <c r="D12" s="4" t="inlineStr">
        <is>
          <t xml:space="preserve"> </t>
        </is>
      </c>
    </row>
    <row r="13">
      <c r="A13" s="4" t="inlineStr">
        <is>
          <t>Impairment of other property, plant and equipment</t>
        </is>
      </c>
      <c r="B13" s="4" t="inlineStr">
        <is>
          <t xml:space="preserve"> </t>
        </is>
      </c>
      <c r="C13" s="5" t="n">
        <v>5120</v>
      </c>
      <c r="D13" s="4" t="inlineStr">
        <is>
          <t xml:space="preserve"> </t>
        </is>
      </c>
    </row>
    <row r="14">
      <c r="A14" s="4" t="inlineStr">
        <is>
          <t>Impairment of right-of-use assets and property, plant and equipment</t>
        </is>
      </c>
      <c r="B14" s="4" t="inlineStr">
        <is>
          <t xml:space="preserve"> </t>
        </is>
      </c>
      <c r="C14" s="5" t="n">
        <v>14492</v>
      </c>
      <c r="D14" s="4" t="inlineStr">
        <is>
          <t xml:space="preserve"> </t>
        </is>
      </c>
    </row>
    <row r="15">
      <c r="A15" s="4" t="inlineStr">
        <is>
          <t>Property, Plant and Equipment | Reported Value Measurement</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Property, plant and equipment and Operating lease right-of-use assets</t>
        </is>
      </c>
      <c r="B17" s="5" t="n">
        <v>16348</v>
      </c>
      <c r="C17" s="5" t="n">
        <v>16348</v>
      </c>
      <c r="D17" s="4" t="inlineStr">
        <is>
          <t xml:space="preserve"> </t>
        </is>
      </c>
    </row>
    <row r="18">
      <c r="A18" s="4" t="inlineStr">
        <is>
          <t>Operating Lease Right-of-Use Asse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Impairment expense for facilities</t>
        </is>
      </c>
      <c r="B20" s="4" t="inlineStr">
        <is>
          <t xml:space="preserve"> </t>
        </is>
      </c>
      <c r="C20" s="5" t="n">
        <v>42829</v>
      </c>
      <c r="D20" s="4" t="inlineStr">
        <is>
          <t xml:space="preserve"> </t>
        </is>
      </c>
    </row>
    <row r="21">
      <c r="A21" s="4" t="inlineStr">
        <is>
          <t>Impairment of right-of-use assets and property, plant and equipment</t>
        </is>
      </c>
      <c r="B21" s="4" t="inlineStr">
        <is>
          <t xml:space="preserve"> </t>
        </is>
      </c>
      <c r="C21" s="5" t="n">
        <v>42829</v>
      </c>
      <c r="D21" s="4" t="inlineStr">
        <is>
          <t xml:space="preserve"> </t>
        </is>
      </c>
    </row>
    <row r="22">
      <c r="A22" s="4" t="inlineStr">
        <is>
          <t>Operating Lease Right-of-Use Assets | Reported Value Measurement</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Property, plant and equipment and Operating lease right-of-use assets</t>
        </is>
      </c>
      <c r="B24" s="5" t="n">
        <v>70920</v>
      </c>
      <c r="C24" s="5" t="n">
        <v>70920</v>
      </c>
      <c r="D24" s="4" t="inlineStr">
        <is>
          <t xml:space="preserve"> </t>
        </is>
      </c>
    </row>
    <row r="25">
      <c r="A25" s="4" t="inlineStr">
        <is>
          <t>Fair Value, Level 3 | Estimate of Fair Value Measurement</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Property, plant and equipment and Operating lease right-of-use assets</t>
        </is>
      </c>
      <c r="B27" s="5" t="n">
        <v>35067</v>
      </c>
      <c r="C27" s="5" t="n">
        <v>35067</v>
      </c>
      <c r="D27" s="4" t="inlineStr">
        <is>
          <t xml:space="preserve"> </t>
        </is>
      </c>
    </row>
    <row r="28">
      <c r="A28" s="4" t="inlineStr">
        <is>
          <t>Fair Value, Level 3 | Property, Plant and Equipment | Estimate of Fair Value Measurement</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Property, plant and equipment and Operating lease right-of-use assets</t>
        </is>
      </c>
      <c r="B30" s="5" t="n">
        <v>6976</v>
      </c>
      <c r="C30" s="5" t="n">
        <v>6976</v>
      </c>
      <c r="D30" s="4" t="inlineStr">
        <is>
          <t xml:space="preserve"> </t>
        </is>
      </c>
    </row>
    <row r="31">
      <c r="A31" s="4" t="inlineStr">
        <is>
          <t>Fair Value, Level 3 | Operating Lease Right-of-Use Assets | Estimate of Fair Value Measurement</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Property, plant and equipment and Operating lease right-of-use assets</t>
        </is>
      </c>
      <c r="B33" s="6" t="n">
        <v>28091</v>
      </c>
      <c r="C33" s="6" t="n">
        <v>28091</v>
      </c>
      <c r="D3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Impairment and Other Costs of Terminated Program - Schedule of Property, Plant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t>
        </is>
      </c>
      <c r="B3" s="6" t="n">
        <v>39792</v>
      </c>
      <c r="C3" s="6" t="n">
        <v>60510</v>
      </c>
    </row>
    <row r="4">
      <c r="A4" s="4" t="inlineStr">
        <is>
          <t>Building and leasehold improvemen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Depreciable property, plant and equipment at cost</t>
        </is>
      </c>
      <c r="B6" s="5" t="n">
        <v>83158</v>
      </c>
      <c r="C6" s="5" t="n">
        <v>97385</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ble property, plant and equipment at cost</t>
        </is>
      </c>
      <c r="B9" s="5" t="n">
        <v>36738</v>
      </c>
      <c r="C9" s="5" t="n">
        <v>42704</v>
      </c>
    </row>
    <row r="10">
      <c r="A10" s="4" t="inlineStr">
        <is>
          <t>Computer equipment an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ble property, plant and equipment at cost</t>
        </is>
      </c>
      <c r="B12" s="5" t="n">
        <v>28391</v>
      </c>
      <c r="C12" s="5" t="n">
        <v>28829</v>
      </c>
    </row>
    <row r="13">
      <c r="A13" s="4" t="inlineStr">
        <is>
          <t>Manufacturing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property, plant and equipment at cost</t>
        </is>
      </c>
      <c r="B15" s="5" t="n">
        <v>23743</v>
      </c>
      <c r="C15" s="5" t="n">
        <v>22374</v>
      </c>
    </row>
    <row r="16">
      <c r="A16" s="4" t="inlineStr">
        <is>
          <t>Furniture, fixtures, and oth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property, plant and equipment at cost</t>
        </is>
      </c>
      <c r="B18" s="5" t="n">
        <v>7318</v>
      </c>
      <c r="C18" s="5" t="n">
        <v>10094</v>
      </c>
    </row>
    <row r="19">
      <c r="A19" s="4" t="inlineStr">
        <is>
          <t>Depreciable property, plant and equipment, ne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ble property, plant and equipment at cost</t>
        </is>
      </c>
      <c r="B21" s="5" t="n">
        <v>179348</v>
      </c>
      <c r="C21" s="5" t="n">
        <v>201386</v>
      </c>
    </row>
    <row r="22">
      <c r="A22" s="4" t="inlineStr">
        <is>
          <t>Less: accumulated depreciation</t>
        </is>
      </c>
      <c r="B22" s="5" t="n">
        <v>-143304</v>
      </c>
      <c r="C22" s="5" t="n">
        <v>-148039</v>
      </c>
    </row>
    <row r="23">
      <c r="A23" s="4" t="inlineStr">
        <is>
          <t>Property, plant and equipment, net</t>
        </is>
      </c>
      <c r="B23" s="5" t="n">
        <v>36044</v>
      </c>
      <c r="C23" s="5" t="n">
        <v>53347</v>
      </c>
    </row>
    <row r="24">
      <c r="A24" s="4" t="inlineStr">
        <is>
          <t>Construction-in-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net</t>
        </is>
      </c>
      <c r="B26" s="6" t="n">
        <v>3748</v>
      </c>
      <c r="C26" s="6" t="n">
        <v>71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Additional Information (Detail)</t>
        </is>
      </c>
      <c r="B1" s="2" t="inlineStr">
        <is>
          <t>Jun. 08, 2022 shares</t>
        </is>
      </c>
    </row>
    <row r="2">
      <c r="A2" s="4" t="inlineStr">
        <is>
          <t>2017 Performance Incentive Plan</t>
        </is>
      </c>
      <c r="B2" s="4" t="inlineStr">
        <is>
          <t xml:space="preserve"> </t>
        </is>
      </c>
    </row>
    <row r="3">
      <c r="A3" s="3" t="inlineStr">
        <is>
          <t>Share-based Compensation Arrangement by Share-based Payment Award [Line Items]</t>
        </is>
      </c>
      <c r="B3" s="4" t="inlineStr">
        <is>
          <t xml:space="preserve"> </t>
        </is>
      </c>
    </row>
    <row r="4">
      <c r="A4" s="4" t="inlineStr">
        <is>
          <t>Aggregate number of shares authorized (in shares)</t>
        </is>
      </c>
      <c r="B4" s="5" t="n">
        <v>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1103</v>
      </c>
      <c r="C4" s="6" t="n">
        <v>23714</v>
      </c>
      <c r="D4" s="6" t="n">
        <v>32064</v>
      </c>
      <c r="E4" s="6" t="n">
        <v>47612</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649</v>
      </c>
      <c r="C7" s="5" t="n">
        <v>716</v>
      </c>
      <c r="D7" s="5" t="n">
        <v>1317</v>
      </c>
      <c r="E7" s="5" t="n">
        <v>144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4751</v>
      </c>
      <c r="C10" s="5" t="n">
        <v>13479</v>
      </c>
      <c r="D10" s="5" t="n">
        <v>16793</v>
      </c>
      <c r="E10" s="5" t="n">
        <v>27641</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4781</v>
      </c>
      <c r="C13" s="5" t="n">
        <v>9519</v>
      </c>
      <c r="D13" s="5" t="n">
        <v>13032</v>
      </c>
      <c r="E13" s="5" t="n">
        <v>18528</v>
      </c>
    </row>
    <row r="14">
      <c r="A14" s="4" t="inlineStr">
        <is>
          <t>Restructuring, impairment and other costs of terminated progra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922</v>
      </c>
      <c r="C16" s="6" t="n">
        <v>0</v>
      </c>
      <c r="D16" s="6" t="n">
        <v>922</v>
      </c>
      <c r="E1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ctivity (Detail) - $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5" t="n">
        <v>85</v>
      </c>
      <c r="C4" s="5" t="n">
        <v>157</v>
      </c>
      <c r="D4" s="5" t="n">
        <v>107</v>
      </c>
      <c r="E4" s="5" t="n">
        <v>278</v>
      </c>
    </row>
    <row r="5">
      <c r="A5" s="4" t="inlineStr">
        <is>
          <t>Weighted average grant-date fair value of options granted (in dollars per share)</t>
        </is>
      </c>
      <c r="B5" s="8" t="n">
        <v>2.47</v>
      </c>
      <c r="C5" s="8" t="n">
        <v>9.779999999999999</v>
      </c>
      <c r="D5" s="8" t="n">
        <v>3.33</v>
      </c>
      <c r="E5" s="8" t="n">
        <v>10.23</v>
      </c>
    </row>
    <row r="6">
      <c r="A6" s="4" t="inlineStr">
        <is>
          <t>Shares issued under equity compensation plans (in shares)</t>
        </is>
      </c>
      <c r="B6" s="5" t="n">
        <v>1131</v>
      </c>
      <c r="C6" s="5" t="n">
        <v>1483</v>
      </c>
      <c r="D6" s="5" t="n">
        <v>1937</v>
      </c>
      <c r="E6" s="5" t="n">
        <v>3682</v>
      </c>
    </row>
    <row r="7">
      <c r="A7" s="4" t="inlineStr">
        <is>
          <t>Restricted Stock Units (RSU)</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RSUs granted (in shares)</t>
        </is>
      </c>
      <c r="B9" s="5" t="n">
        <v>626</v>
      </c>
      <c r="C9" s="5" t="n">
        <v>520</v>
      </c>
      <c r="D9" s="5" t="n">
        <v>1031</v>
      </c>
      <c r="E9" s="5" t="n">
        <v>887</v>
      </c>
    </row>
    <row r="10">
      <c r="A10" s="4" t="inlineStr">
        <is>
          <t>Weighted average grant-date fair value, of RSUs granted (in dollars per share)</t>
        </is>
      </c>
      <c r="B10" s="8" t="n">
        <v>3.97</v>
      </c>
      <c r="C10" s="8" t="n">
        <v>18.2</v>
      </c>
      <c r="D10" s="8" t="n">
        <v>6.1</v>
      </c>
      <c r="E10" s="8" t="n">
        <v>19.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et Loss Per Share (Detai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20543</v>
      </c>
      <c r="C4" s="5" t="n">
        <v>18352</v>
      </c>
      <c r="D4" s="5" t="n">
        <v>21435</v>
      </c>
      <c r="E4" s="5" t="n">
        <v>188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59068</v>
      </c>
      <c r="C4" s="6" t="n">
        <v>-125519</v>
      </c>
      <c r="D4" s="6" t="n">
        <v>-249461</v>
      </c>
      <c r="E4" s="6" t="n">
        <v>-24848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 (loss) on available-for-sale investments</t>
        </is>
      </c>
      <c r="B6" s="5" t="n">
        <v>-988</v>
      </c>
      <c r="C6" s="5" t="n">
        <v>-64</v>
      </c>
      <c r="D6" s="5" t="n">
        <v>-3079</v>
      </c>
      <c r="E6" s="5" t="n">
        <v>-830</v>
      </c>
    </row>
    <row r="7">
      <c r="A7" s="4" t="inlineStr">
        <is>
          <t>Net foreign currency translation gain (loss)</t>
        </is>
      </c>
      <c r="B7" s="5" t="n">
        <v>-671</v>
      </c>
      <c r="C7" s="5" t="n">
        <v>-215</v>
      </c>
      <c r="D7" s="5" t="n">
        <v>-955</v>
      </c>
      <c r="E7" s="5" t="n">
        <v>-275</v>
      </c>
    </row>
    <row r="8">
      <c r="A8" s="4" t="inlineStr">
        <is>
          <t>Other comprehensive income (loss)</t>
        </is>
      </c>
      <c r="B8" s="5" t="n">
        <v>-1659</v>
      </c>
      <c r="C8" s="5" t="n">
        <v>-279</v>
      </c>
      <c r="D8" s="5" t="n">
        <v>-4034</v>
      </c>
      <c r="E8" s="5" t="n">
        <v>-1105</v>
      </c>
    </row>
    <row r="9">
      <c r="A9" s="4" t="inlineStr">
        <is>
          <t>Comprehensive loss</t>
        </is>
      </c>
      <c r="B9" s="6" t="n">
        <v>-160727</v>
      </c>
      <c r="C9" s="6" t="n">
        <v>-125798</v>
      </c>
      <c r="D9" s="6" t="n">
        <v>-253495</v>
      </c>
      <c r="E9" s="6" t="n">
        <v>-2495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hares</t>
        </is>
      </c>
      <c r="D1" s="2" t="inlineStr">
        <is>
          <t>Capital in Excess of Par Value</t>
        </is>
      </c>
      <c r="E1" s="2" t="inlineStr">
        <is>
          <t>Accumulated Other Comprehensive Loss</t>
        </is>
      </c>
      <c r="F1" s="2" t="inlineStr">
        <is>
          <t>Accumulated Deficit</t>
        </is>
      </c>
    </row>
    <row r="2">
      <c r="A2" s="4" t="inlineStr">
        <is>
          <t>Beginning balance (in shares) at Dec. 31, 2020</t>
        </is>
      </c>
      <c r="B2" s="4" t="inlineStr">
        <is>
          <t xml:space="preserve"> </t>
        </is>
      </c>
      <c r="C2" s="5" t="n">
        <v>180091</v>
      </c>
      <c r="D2" s="4" t="inlineStr">
        <is>
          <t xml:space="preserve"> </t>
        </is>
      </c>
      <c r="E2" s="4" t="inlineStr">
        <is>
          <t xml:space="preserve"> </t>
        </is>
      </c>
      <c r="F2" s="4" t="inlineStr">
        <is>
          <t xml:space="preserve"> </t>
        </is>
      </c>
    </row>
    <row r="3">
      <c r="A3" s="4" t="inlineStr">
        <is>
          <t>Beginning balance at Dec. 31, 2020</t>
        </is>
      </c>
      <c r="B3" s="6" t="n">
        <v>1077295</v>
      </c>
      <c r="C3" s="6" t="n">
        <v>18</v>
      </c>
      <c r="D3" s="6" t="n">
        <v>3388730</v>
      </c>
      <c r="E3" s="6" t="n">
        <v>-2295</v>
      </c>
      <c r="F3" s="6" t="n">
        <v>-23091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under equity compensation plans (in shares)</t>
        </is>
      </c>
      <c r="B5" s="4" t="inlineStr">
        <is>
          <t xml:space="preserve"> </t>
        </is>
      </c>
      <c r="C5" s="5" t="n">
        <v>2199</v>
      </c>
      <c r="D5" s="4" t="inlineStr">
        <is>
          <t xml:space="preserve"> </t>
        </is>
      </c>
      <c r="E5" s="4" t="inlineStr">
        <is>
          <t xml:space="preserve"> </t>
        </is>
      </c>
      <c r="F5" s="4" t="inlineStr">
        <is>
          <t xml:space="preserve"> </t>
        </is>
      </c>
    </row>
    <row r="6">
      <c r="A6" s="4" t="inlineStr">
        <is>
          <t>Shares issued under equity compensation plans</t>
        </is>
      </c>
      <c r="B6" s="5" t="n">
        <v>17106</v>
      </c>
      <c r="C6" s="4" t="inlineStr">
        <is>
          <t xml:space="preserve"> </t>
        </is>
      </c>
      <c r="D6" s="5" t="n">
        <v>17106</v>
      </c>
      <c r="E6" s="4" t="inlineStr">
        <is>
          <t xml:space="preserve"> </t>
        </is>
      </c>
      <c r="F6" s="4" t="inlineStr">
        <is>
          <t xml:space="preserve"> </t>
        </is>
      </c>
    </row>
    <row r="7">
      <c r="A7" s="4" t="inlineStr">
        <is>
          <t>Stock-based compensation</t>
        </is>
      </c>
      <c r="B7" s="5" t="n">
        <v>23898</v>
      </c>
      <c r="C7" s="4" t="inlineStr">
        <is>
          <t xml:space="preserve"> </t>
        </is>
      </c>
      <c r="D7" s="5" t="n">
        <v>23898</v>
      </c>
      <c r="E7" s="4" t="inlineStr">
        <is>
          <t xml:space="preserve"> </t>
        </is>
      </c>
      <c r="F7" s="4" t="inlineStr">
        <is>
          <t xml:space="preserve"> </t>
        </is>
      </c>
    </row>
    <row r="8">
      <c r="A8" s="4" t="inlineStr">
        <is>
          <t>Comprehensive income (loss)</t>
        </is>
      </c>
      <c r="B8" s="5" t="n">
        <v>-123793</v>
      </c>
      <c r="C8" s="4" t="inlineStr">
        <is>
          <t xml:space="preserve"> </t>
        </is>
      </c>
      <c r="D8" s="4" t="inlineStr">
        <is>
          <t xml:space="preserve"> </t>
        </is>
      </c>
      <c r="E8" s="5" t="n">
        <v>-826</v>
      </c>
      <c r="F8" s="5" t="n">
        <v>-122967</v>
      </c>
    </row>
    <row r="9">
      <c r="A9" s="4" t="inlineStr">
        <is>
          <t>Ending balance (in shares) at Mar. 31, 2021</t>
        </is>
      </c>
      <c r="B9" s="4" t="inlineStr">
        <is>
          <t xml:space="preserve"> </t>
        </is>
      </c>
      <c r="C9" s="5" t="n">
        <v>182290</v>
      </c>
      <c r="D9" s="4" t="inlineStr">
        <is>
          <t xml:space="preserve"> </t>
        </is>
      </c>
      <c r="E9" s="4" t="inlineStr">
        <is>
          <t xml:space="preserve"> </t>
        </is>
      </c>
      <c r="F9" s="4" t="inlineStr">
        <is>
          <t xml:space="preserve"> </t>
        </is>
      </c>
    </row>
    <row r="10">
      <c r="A10" s="4" t="inlineStr">
        <is>
          <t>Ending balance at Mar. 31, 2021</t>
        </is>
      </c>
      <c r="B10" s="5" t="n">
        <v>994506</v>
      </c>
      <c r="C10" s="6" t="n">
        <v>18</v>
      </c>
      <c r="D10" s="5" t="n">
        <v>3429734</v>
      </c>
      <c r="E10" s="5" t="n">
        <v>-3121</v>
      </c>
      <c r="F10" s="5" t="n">
        <v>-2432125</v>
      </c>
    </row>
    <row r="11">
      <c r="A11" s="4" t="inlineStr">
        <is>
          <t>Beginning balance (in shares) at Dec. 31, 2020</t>
        </is>
      </c>
      <c r="B11" s="4" t="inlineStr">
        <is>
          <t xml:space="preserve"> </t>
        </is>
      </c>
      <c r="C11" s="5" t="n">
        <v>180091</v>
      </c>
      <c r="D11" s="4" t="inlineStr">
        <is>
          <t xml:space="preserve"> </t>
        </is>
      </c>
      <c r="E11" s="4" t="inlineStr">
        <is>
          <t xml:space="preserve"> </t>
        </is>
      </c>
      <c r="F11" s="4" t="inlineStr">
        <is>
          <t xml:space="preserve"> </t>
        </is>
      </c>
    </row>
    <row r="12">
      <c r="A12" s="4" t="inlineStr">
        <is>
          <t>Beginning balance at Dec. 31, 2020</t>
        </is>
      </c>
      <c r="B12" s="6" t="n">
        <v>1077295</v>
      </c>
      <c r="C12" s="6" t="n">
        <v>18</v>
      </c>
      <c r="D12" s="5" t="n">
        <v>3388730</v>
      </c>
      <c r="E12" s="5" t="n">
        <v>-2295</v>
      </c>
      <c r="F12" s="5" t="n">
        <v>-230915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under equity compensation plans (in shares)</t>
        </is>
      </c>
      <c r="B14" s="5" t="n">
        <v>3682</v>
      </c>
      <c r="C14" s="4" t="inlineStr">
        <is>
          <t xml:space="preserve"> </t>
        </is>
      </c>
      <c r="D14" s="4" t="inlineStr">
        <is>
          <t xml:space="preserve"> </t>
        </is>
      </c>
      <c r="E14" s="4" t="inlineStr">
        <is>
          <t xml:space="preserve"> </t>
        </is>
      </c>
      <c r="F14" s="4" t="inlineStr">
        <is>
          <t xml:space="preserve"> </t>
        </is>
      </c>
    </row>
    <row r="15">
      <c r="A15" s="4" t="inlineStr">
        <is>
          <t>Comprehensive income (loss)</t>
        </is>
      </c>
      <c r="B15" s="6" t="n">
        <v>-249591</v>
      </c>
      <c r="C15" s="4" t="inlineStr">
        <is>
          <t xml:space="preserve"> </t>
        </is>
      </c>
      <c r="D15" s="4" t="inlineStr">
        <is>
          <t xml:space="preserve"> </t>
        </is>
      </c>
      <c r="E15" s="4" t="inlineStr">
        <is>
          <t xml:space="preserve"> </t>
        </is>
      </c>
      <c r="F15" s="4" t="inlineStr">
        <is>
          <t xml:space="preserve"> </t>
        </is>
      </c>
    </row>
    <row r="16">
      <c r="A16" s="4" t="inlineStr">
        <is>
          <t>Ending balance (in shares) at Jun. 30, 2021</t>
        </is>
      </c>
      <c r="B16" s="4" t="inlineStr">
        <is>
          <t xml:space="preserve"> </t>
        </is>
      </c>
      <c r="C16" s="5" t="n">
        <v>183773</v>
      </c>
      <c r="D16" s="4" t="inlineStr">
        <is>
          <t xml:space="preserve"> </t>
        </is>
      </c>
      <c r="E16" s="4" t="inlineStr">
        <is>
          <t xml:space="preserve"> </t>
        </is>
      </c>
      <c r="F16" s="4" t="inlineStr">
        <is>
          <t xml:space="preserve"> </t>
        </is>
      </c>
    </row>
    <row r="17">
      <c r="A17" s="4" t="inlineStr">
        <is>
          <t>Ending balance at Jun. 30, 2021</t>
        </is>
      </c>
      <c r="B17" s="5" t="n">
        <v>904975</v>
      </c>
      <c r="C17" s="6" t="n">
        <v>18</v>
      </c>
      <c r="D17" s="5" t="n">
        <v>3466001</v>
      </c>
      <c r="E17" s="5" t="n">
        <v>-3400</v>
      </c>
      <c r="F17" s="5" t="n">
        <v>-2557644</v>
      </c>
    </row>
    <row r="18">
      <c r="A18" s="4" t="inlineStr">
        <is>
          <t>Beginning balance (in shares) at Mar. 31, 2021</t>
        </is>
      </c>
      <c r="B18" s="4" t="inlineStr">
        <is>
          <t xml:space="preserve"> </t>
        </is>
      </c>
      <c r="C18" s="5" t="n">
        <v>182290</v>
      </c>
      <c r="D18" s="4" t="inlineStr">
        <is>
          <t xml:space="preserve"> </t>
        </is>
      </c>
      <c r="E18" s="4" t="inlineStr">
        <is>
          <t xml:space="preserve"> </t>
        </is>
      </c>
      <c r="F18" s="4" t="inlineStr">
        <is>
          <t xml:space="preserve"> </t>
        </is>
      </c>
    </row>
    <row r="19">
      <c r="A19" s="4" t="inlineStr">
        <is>
          <t>Beginning balance at Mar. 31, 2021</t>
        </is>
      </c>
      <c r="B19" s="6" t="n">
        <v>994506</v>
      </c>
      <c r="C19" s="6" t="n">
        <v>18</v>
      </c>
      <c r="D19" s="5" t="n">
        <v>3429734</v>
      </c>
      <c r="E19" s="5" t="n">
        <v>-3121</v>
      </c>
      <c r="F19" s="5" t="n">
        <v>-243212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under equity compensation plans (in shares)</t>
        </is>
      </c>
      <c r="B21" s="5" t="n">
        <v>1483</v>
      </c>
      <c r="C21" s="5" t="n">
        <v>1483</v>
      </c>
      <c r="D21" s="4" t="inlineStr">
        <is>
          <t xml:space="preserve"> </t>
        </is>
      </c>
      <c r="E21" s="4" t="inlineStr">
        <is>
          <t xml:space="preserve"> </t>
        </is>
      </c>
      <c r="F21" s="4" t="inlineStr">
        <is>
          <t xml:space="preserve"> </t>
        </is>
      </c>
    </row>
    <row r="22">
      <c r="A22" s="4" t="inlineStr">
        <is>
          <t>Shares issued under equity compensation plans</t>
        </is>
      </c>
      <c r="B22" s="6" t="n">
        <v>12553</v>
      </c>
      <c r="C22" s="4" t="inlineStr">
        <is>
          <t xml:space="preserve"> </t>
        </is>
      </c>
      <c r="D22" s="5" t="n">
        <v>12553</v>
      </c>
      <c r="E22" s="4" t="inlineStr">
        <is>
          <t xml:space="preserve"> </t>
        </is>
      </c>
      <c r="F22" s="4" t="inlineStr">
        <is>
          <t xml:space="preserve"> </t>
        </is>
      </c>
    </row>
    <row r="23">
      <c r="A23" s="4" t="inlineStr">
        <is>
          <t>Stock-based compensation</t>
        </is>
      </c>
      <c r="B23" s="5" t="n">
        <v>23714</v>
      </c>
      <c r="C23" s="4" t="inlineStr">
        <is>
          <t xml:space="preserve"> </t>
        </is>
      </c>
      <c r="D23" s="5" t="n">
        <v>23714</v>
      </c>
      <c r="E23" s="4" t="inlineStr">
        <is>
          <t xml:space="preserve"> </t>
        </is>
      </c>
      <c r="F23" s="4" t="inlineStr">
        <is>
          <t xml:space="preserve"> </t>
        </is>
      </c>
    </row>
    <row r="24">
      <c r="A24" s="4" t="inlineStr">
        <is>
          <t>Comprehensive income (loss)</t>
        </is>
      </c>
      <c r="B24" s="5" t="n">
        <v>-125798</v>
      </c>
      <c r="C24" s="4" t="inlineStr">
        <is>
          <t xml:space="preserve"> </t>
        </is>
      </c>
      <c r="D24" s="4" t="inlineStr">
        <is>
          <t xml:space="preserve"> </t>
        </is>
      </c>
      <c r="E24" s="5" t="n">
        <v>-279</v>
      </c>
      <c r="F24" s="5" t="n">
        <v>-125519</v>
      </c>
    </row>
    <row r="25">
      <c r="A25" s="4" t="inlineStr">
        <is>
          <t>Ending balance (in shares) at Jun. 30, 2021</t>
        </is>
      </c>
      <c r="B25" s="4" t="inlineStr">
        <is>
          <t xml:space="preserve"> </t>
        </is>
      </c>
      <c r="C25" s="5" t="n">
        <v>183773</v>
      </c>
      <c r="D25" s="4" t="inlineStr">
        <is>
          <t xml:space="preserve"> </t>
        </is>
      </c>
      <c r="E25" s="4" t="inlineStr">
        <is>
          <t xml:space="preserve"> </t>
        </is>
      </c>
      <c r="F25" s="4" t="inlineStr">
        <is>
          <t xml:space="preserve"> </t>
        </is>
      </c>
    </row>
    <row r="26">
      <c r="A26" s="4" t="inlineStr">
        <is>
          <t>Ending balance at Jun. 30, 2021</t>
        </is>
      </c>
      <c r="B26" s="5" t="n">
        <v>904975</v>
      </c>
      <c r="C26" s="6" t="n">
        <v>18</v>
      </c>
      <c r="D26" s="5" t="n">
        <v>3466001</v>
      </c>
      <c r="E26" s="5" t="n">
        <v>-3400</v>
      </c>
      <c r="F26" s="5" t="n">
        <v>-2557644</v>
      </c>
    </row>
    <row r="27">
      <c r="A27" s="4" t="inlineStr">
        <is>
          <t>Beginning balance (in shares) at Dec. 31, 2021</t>
        </is>
      </c>
      <c r="B27" s="4" t="inlineStr">
        <is>
          <t xml:space="preserve"> </t>
        </is>
      </c>
      <c r="C27" s="5" t="n">
        <v>185468</v>
      </c>
      <c r="D27" s="4" t="inlineStr">
        <is>
          <t xml:space="preserve"> </t>
        </is>
      </c>
      <c r="E27" s="4" t="inlineStr">
        <is>
          <t xml:space="preserve"> </t>
        </is>
      </c>
      <c r="F27" s="4" t="inlineStr">
        <is>
          <t xml:space="preserve"> </t>
        </is>
      </c>
    </row>
    <row r="28">
      <c r="A28" s="4" t="inlineStr">
        <is>
          <t>Beginning balance at Dec. 31, 2021</t>
        </is>
      </c>
      <c r="B28" s="5" t="n">
        <v>679508</v>
      </c>
      <c r="C28" s="6" t="n">
        <v>19</v>
      </c>
      <c r="D28" s="5" t="n">
        <v>3516641</v>
      </c>
      <c r="E28" s="5" t="n">
        <v>-4157</v>
      </c>
      <c r="F28" s="5" t="n">
        <v>-283299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under equity compensation plans (in shares)</t>
        </is>
      </c>
      <c r="B30" s="4" t="inlineStr">
        <is>
          <t xml:space="preserve"> </t>
        </is>
      </c>
      <c r="C30" s="5" t="n">
        <v>806</v>
      </c>
      <c r="D30" s="4" t="inlineStr">
        <is>
          <t xml:space="preserve"> </t>
        </is>
      </c>
      <c r="E30" s="4" t="inlineStr">
        <is>
          <t xml:space="preserve"> </t>
        </is>
      </c>
      <c r="F30" s="4" t="inlineStr">
        <is>
          <t xml:space="preserve"> </t>
        </is>
      </c>
    </row>
    <row r="31">
      <c r="A31" s="4" t="inlineStr">
        <is>
          <t>Shares issued under equity compensation plans</t>
        </is>
      </c>
      <c r="B31" s="5" t="n">
        <v>188</v>
      </c>
      <c r="C31" s="4" t="inlineStr">
        <is>
          <t xml:space="preserve"> </t>
        </is>
      </c>
      <c r="D31" s="5" t="n">
        <v>188</v>
      </c>
      <c r="E31" s="4" t="inlineStr">
        <is>
          <t xml:space="preserve"> </t>
        </is>
      </c>
      <c r="F31" s="4" t="inlineStr">
        <is>
          <t xml:space="preserve"> </t>
        </is>
      </c>
    </row>
    <row r="32">
      <c r="A32" s="4" t="inlineStr">
        <is>
          <t>Stock-based compensation</t>
        </is>
      </c>
      <c r="B32" s="5" t="n">
        <v>20961</v>
      </c>
      <c r="C32" s="4" t="inlineStr">
        <is>
          <t xml:space="preserve"> </t>
        </is>
      </c>
      <c r="D32" s="5" t="n">
        <v>20961</v>
      </c>
      <c r="E32" s="4" t="inlineStr">
        <is>
          <t xml:space="preserve"> </t>
        </is>
      </c>
      <c r="F32" s="4" t="inlineStr">
        <is>
          <t xml:space="preserve"> </t>
        </is>
      </c>
    </row>
    <row r="33">
      <c r="A33" s="4" t="inlineStr">
        <is>
          <t>Comprehensive income (loss)</t>
        </is>
      </c>
      <c r="B33" s="5" t="n">
        <v>-92768</v>
      </c>
      <c r="C33" s="4" t="inlineStr">
        <is>
          <t xml:space="preserve"> </t>
        </is>
      </c>
      <c r="D33" s="4" t="inlineStr">
        <is>
          <t xml:space="preserve"> </t>
        </is>
      </c>
      <c r="E33" s="5" t="n">
        <v>-2375</v>
      </c>
      <c r="F33" s="5" t="n">
        <v>-90393</v>
      </c>
    </row>
    <row r="34">
      <c r="A34" s="4" t="inlineStr">
        <is>
          <t>Ending balance (in shares) at Mar. 31, 2022</t>
        </is>
      </c>
      <c r="B34" s="4" t="inlineStr">
        <is>
          <t xml:space="preserve"> </t>
        </is>
      </c>
      <c r="C34" s="5" t="n">
        <v>186274</v>
      </c>
      <c r="D34" s="4" t="inlineStr">
        <is>
          <t xml:space="preserve"> </t>
        </is>
      </c>
      <c r="E34" s="4" t="inlineStr">
        <is>
          <t xml:space="preserve"> </t>
        </is>
      </c>
      <c r="F34" s="4" t="inlineStr">
        <is>
          <t xml:space="preserve"> </t>
        </is>
      </c>
    </row>
    <row r="35">
      <c r="A35" s="4" t="inlineStr">
        <is>
          <t>Ending balance at Mar. 31, 2022</t>
        </is>
      </c>
      <c r="B35" s="5" t="n">
        <v>607889</v>
      </c>
      <c r="C35" s="6" t="n">
        <v>19</v>
      </c>
      <c r="D35" s="5" t="n">
        <v>3537790</v>
      </c>
      <c r="E35" s="5" t="n">
        <v>-6532</v>
      </c>
      <c r="F35" s="5" t="n">
        <v>-2923388</v>
      </c>
    </row>
    <row r="36">
      <c r="A36" s="4" t="inlineStr">
        <is>
          <t>Beginning balance (in shares) at Dec. 31, 2021</t>
        </is>
      </c>
      <c r="B36" s="4" t="inlineStr">
        <is>
          <t xml:space="preserve"> </t>
        </is>
      </c>
      <c r="C36" s="5" t="n">
        <v>185468</v>
      </c>
      <c r="D36" s="4" t="inlineStr">
        <is>
          <t xml:space="preserve"> </t>
        </is>
      </c>
      <c r="E36" s="4" t="inlineStr">
        <is>
          <t xml:space="preserve"> </t>
        </is>
      </c>
      <c r="F36" s="4" t="inlineStr">
        <is>
          <t xml:space="preserve"> </t>
        </is>
      </c>
    </row>
    <row r="37">
      <c r="A37" s="4" t="inlineStr">
        <is>
          <t>Beginning balance at Dec. 31, 2021</t>
        </is>
      </c>
      <c r="B37" s="6" t="n">
        <v>679508</v>
      </c>
      <c r="C37" s="6" t="n">
        <v>19</v>
      </c>
      <c r="D37" s="5" t="n">
        <v>3516641</v>
      </c>
      <c r="E37" s="5" t="n">
        <v>-4157</v>
      </c>
      <c r="F37" s="5" t="n">
        <v>-283299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under equity compensation plans (in shares)</t>
        </is>
      </c>
      <c r="B39" s="5" t="n">
        <v>1937</v>
      </c>
      <c r="C39" s="4" t="inlineStr">
        <is>
          <t xml:space="preserve"> </t>
        </is>
      </c>
      <c r="D39" s="4" t="inlineStr">
        <is>
          <t xml:space="preserve"> </t>
        </is>
      </c>
      <c r="E39" s="4" t="inlineStr">
        <is>
          <t xml:space="preserve"> </t>
        </is>
      </c>
      <c r="F39" s="4" t="inlineStr">
        <is>
          <t xml:space="preserve"> </t>
        </is>
      </c>
    </row>
    <row r="40">
      <c r="A40" s="4" t="inlineStr">
        <is>
          <t>Comprehensive income (loss)</t>
        </is>
      </c>
      <c r="B40" s="6" t="n">
        <v>-253495</v>
      </c>
      <c r="C40" s="4" t="inlineStr">
        <is>
          <t xml:space="preserve"> </t>
        </is>
      </c>
      <c r="D40" s="4" t="inlineStr">
        <is>
          <t xml:space="preserve"> </t>
        </is>
      </c>
      <c r="E40" s="4" t="inlineStr">
        <is>
          <t xml:space="preserve"> </t>
        </is>
      </c>
      <c r="F40" s="4" t="inlineStr">
        <is>
          <t xml:space="preserve"> </t>
        </is>
      </c>
    </row>
    <row r="41">
      <c r="A41" s="4" t="inlineStr">
        <is>
          <t>Ending balance (in shares) at Jun. 30, 2022</t>
        </is>
      </c>
      <c r="B41" s="4" t="inlineStr">
        <is>
          <t xml:space="preserve"> </t>
        </is>
      </c>
      <c r="C41" s="5" t="n">
        <v>187405</v>
      </c>
      <c r="D41" s="4" t="inlineStr">
        <is>
          <t xml:space="preserve"> </t>
        </is>
      </c>
      <c r="E41" s="4" t="inlineStr">
        <is>
          <t xml:space="preserve"> </t>
        </is>
      </c>
      <c r="F41" s="4" t="inlineStr">
        <is>
          <t xml:space="preserve"> </t>
        </is>
      </c>
    </row>
    <row r="42">
      <c r="A42" s="4" t="inlineStr">
        <is>
          <t>Ending balance at Jun. 30, 2022</t>
        </is>
      </c>
      <c r="B42" s="5" t="n">
        <v>458732</v>
      </c>
      <c r="C42" s="6" t="n">
        <v>19</v>
      </c>
      <c r="D42" s="5" t="n">
        <v>3549360</v>
      </c>
      <c r="E42" s="5" t="n">
        <v>-8191</v>
      </c>
      <c r="F42" s="5" t="n">
        <v>-3082456</v>
      </c>
    </row>
    <row r="43">
      <c r="A43" s="4" t="inlineStr">
        <is>
          <t>Beginning balance (in shares) at Mar. 31, 2022</t>
        </is>
      </c>
      <c r="B43" s="4" t="inlineStr">
        <is>
          <t xml:space="preserve"> </t>
        </is>
      </c>
      <c r="C43" s="5" t="n">
        <v>186274</v>
      </c>
      <c r="D43" s="4" t="inlineStr">
        <is>
          <t xml:space="preserve"> </t>
        </is>
      </c>
      <c r="E43" s="4" t="inlineStr">
        <is>
          <t xml:space="preserve"> </t>
        </is>
      </c>
      <c r="F43" s="4" t="inlineStr">
        <is>
          <t xml:space="preserve"> </t>
        </is>
      </c>
    </row>
    <row r="44">
      <c r="A44" s="4" t="inlineStr">
        <is>
          <t>Beginning balance at Mar. 31, 2022</t>
        </is>
      </c>
      <c r="B44" s="6" t="n">
        <v>607889</v>
      </c>
      <c r="C44" s="6" t="n">
        <v>19</v>
      </c>
      <c r="D44" s="5" t="n">
        <v>3537790</v>
      </c>
      <c r="E44" s="5" t="n">
        <v>-6532</v>
      </c>
      <c r="F44" s="5" t="n">
        <v>-2923388</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issued under equity compensation plans (in shares)</t>
        </is>
      </c>
      <c r="B46" s="5" t="n">
        <v>1131</v>
      </c>
      <c r="C46" s="5" t="n">
        <v>1131</v>
      </c>
      <c r="D46" s="4" t="inlineStr">
        <is>
          <t xml:space="preserve"> </t>
        </is>
      </c>
      <c r="E46" s="4" t="inlineStr">
        <is>
          <t xml:space="preserve"> </t>
        </is>
      </c>
      <c r="F46" s="4" t="inlineStr">
        <is>
          <t xml:space="preserve"> </t>
        </is>
      </c>
    </row>
    <row r="47">
      <c r="A47" s="4" t="inlineStr">
        <is>
          <t>Shares issued under equity compensation plans</t>
        </is>
      </c>
      <c r="B47" s="6" t="n">
        <v>467</v>
      </c>
      <c r="C47" s="4" t="inlineStr">
        <is>
          <t xml:space="preserve"> </t>
        </is>
      </c>
      <c r="D47" s="5" t="n">
        <v>467</v>
      </c>
      <c r="E47" s="4" t="inlineStr">
        <is>
          <t xml:space="preserve"> </t>
        </is>
      </c>
      <c r="F47" s="4" t="inlineStr">
        <is>
          <t xml:space="preserve"> </t>
        </is>
      </c>
    </row>
    <row r="48">
      <c r="A48" s="4" t="inlineStr">
        <is>
          <t>Stock-based compensation</t>
        </is>
      </c>
      <c r="B48" s="5" t="n">
        <v>11103</v>
      </c>
      <c r="C48" s="4" t="inlineStr">
        <is>
          <t xml:space="preserve"> </t>
        </is>
      </c>
      <c r="D48" s="5" t="n">
        <v>11103</v>
      </c>
      <c r="E48" s="4" t="inlineStr">
        <is>
          <t xml:space="preserve"> </t>
        </is>
      </c>
      <c r="F48" s="4" t="inlineStr">
        <is>
          <t xml:space="preserve"> </t>
        </is>
      </c>
    </row>
    <row r="49">
      <c r="A49" s="4" t="inlineStr">
        <is>
          <t>Comprehensive income (loss)</t>
        </is>
      </c>
      <c r="B49" s="5" t="n">
        <v>-160727</v>
      </c>
      <c r="C49" s="4" t="inlineStr">
        <is>
          <t xml:space="preserve"> </t>
        </is>
      </c>
      <c r="D49" s="4" t="inlineStr">
        <is>
          <t xml:space="preserve"> </t>
        </is>
      </c>
      <c r="E49" s="5" t="n">
        <v>-1659</v>
      </c>
      <c r="F49" s="5" t="n">
        <v>-159068</v>
      </c>
    </row>
    <row r="50">
      <c r="A50" s="4" t="inlineStr">
        <is>
          <t>Ending balance (in shares) at Jun. 30, 2022</t>
        </is>
      </c>
      <c r="B50" s="4" t="inlineStr">
        <is>
          <t xml:space="preserve"> </t>
        </is>
      </c>
      <c r="C50" s="5" t="n">
        <v>187405</v>
      </c>
      <c r="D50" s="4" t="inlineStr">
        <is>
          <t xml:space="preserve"> </t>
        </is>
      </c>
      <c r="E50" s="4" t="inlineStr">
        <is>
          <t xml:space="preserve"> </t>
        </is>
      </c>
      <c r="F50" s="4" t="inlineStr">
        <is>
          <t xml:space="preserve"> </t>
        </is>
      </c>
    </row>
    <row r="51">
      <c r="A51" s="4" t="inlineStr">
        <is>
          <t>Ending balance at Jun. 30, 2022</t>
        </is>
      </c>
      <c r="B51" s="6" t="n">
        <v>458732</v>
      </c>
      <c r="C51" s="6" t="n">
        <v>19</v>
      </c>
      <c r="D51" s="6" t="n">
        <v>3549360</v>
      </c>
      <c r="E51" s="6" t="n">
        <v>-8191</v>
      </c>
      <c r="F51" s="6" t="n">
        <v>-30824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CONDENSED CONSOLIDATED STATEMENTS OF CASH FLOWS - USD ($) $ in Thousands</t>
        </is>
      </c>
      <c r="B1" s="2" t="inlineStr">
        <is>
          <t>3 Months Ended</t>
        </is>
      </c>
      <c r="D1" s="2" t="inlineStr">
        <is>
          <t>6 Months Ended</t>
        </is>
      </c>
      <c r="F1" s="2" t="inlineStr">
        <is>
          <t>126 Months Ended</t>
        </is>
      </c>
    </row>
    <row r="2">
      <c r="B2" s="2" t="inlineStr">
        <is>
          <t>Jun. 30, 2022</t>
        </is>
      </c>
      <c r="C2" s="2" t="inlineStr">
        <is>
          <t>Jun. 30, 2021</t>
        </is>
      </c>
      <c r="D2" s="2" t="inlineStr">
        <is>
          <t>Jun. 30, 2022</t>
        </is>
      </c>
      <c r="E2" s="2" t="inlineStr">
        <is>
          <t>Jun. 30, 2021</t>
        </is>
      </c>
      <c r="F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249461</v>
      </c>
      <c r="E4" s="6" t="n">
        <v>-248486</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n-cash royalty revenue related to the sales of future royalties</t>
        </is>
      </c>
      <c r="B6" s="4" t="inlineStr">
        <is>
          <t xml:space="preserve"> </t>
        </is>
      </c>
      <c r="C6" s="4" t="inlineStr">
        <is>
          <t xml:space="preserve"> </t>
        </is>
      </c>
      <c r="D6" s="5" t="n">
        <v>-33825</v>
      </c>
      <c r="E6" s="5" t="n">
        <v>-39254</v>
      </c>
      <c r="F6" s="6" t="n">
        <v>367277</v>
      </c>
    </row>
    <row r="7">
      <c r="A7" s="4" t="inlineStr">
        <is>
          <t>Non-cash interest expense on liabilities related to the sales of future royalties</t>
        </is>
      </c>
      <c r="B7" s="6" t="n">
        <v>7228</v>
      </c>
      <c r="C7" s="6" t="n">
        <v>13089</v>
      </c>
      <c r="D7" s="5" t="n">
        <v>14757</v>
      </c>
      <c r="E7" s="5" t="n">
        <v>26385</v>
      </c>
      <c r="F7" s="5" t="n">
        <v>259030</v>
      </c>
    </row>
    <row r="8">
      <c r="A8" s="4" t="inlineStr">
        <is>
          <t>Change in fair value of development derivative liability</t>
        </is>
      </c>
      <c r="B8" s="5" t="n">
        <v>0</v>
      </c>
      <c r="C8" s="5" t="n">
        <v>2713</v>
      </c>
      <c r="D8" s="5" t="n">
        <v>-33427</v>
      </c>
      <c r="E8" s="5" t="n">
        <v>4312</v>
      </c>
      <c r="F8" s="4" t="inlineStr">
        <is>
          <t xml:space="preserve"> </t>
        </is>
      </c>
    </row>
    <row r="9">
      <c r="A9" s="4" t="inlineStr">
        <is>
          <t>Non-cash research and development expense</t>
        </is>
      </c>
      <c r="B9" s="4" t="inlineStr">
        <is>
          <t xml:space="preserve"> </t>
        </is>
      </c>
      <c r="C9" s="4" t="inlineStr">
        <is>
          <t xml:space="preserve"> </t>
        </is>
      </c>
      <c r="D9" s="5" t="n">
        <v>4951</v>
      </c>
      <c r="E9" s="5" t="n">
        <v>5795</v>
      </c>
      <c r="F9" s="4" t="inlineStr">
        <is>
          <t xml:space="preserve"> </t>
        </is>
      </c>
    </row>
    <row r="10">
      <c r="A10" s="4" t="inlineStr">
        <is>
          <t>Stock-based compensation</t>
        </is>
      </c>
      <c r="B10" s="5" t="n">
        <v>11103</v>
      </c>
      <c r="C10" s="5" t="n">
        <v>23714</v>
      </c>
      <c r="D10" s="5" t="n">
        <v>32064</v>
      </c>
      <c r="E10" s="5" t="n">
        <v>47612</v>
      </c>
      <c r="F10" s="4" t="inlineStr">
        <is>
          <t xml:space="preserve"> </t>
        </is>
      </c>
    </row>
    <row r="11">
      <c r="A11" s="4" t="inlineStr">
        <is>
          <t>Depreciation and amortization</t>
        </is>
      </c>
      <c r="B11" s="4" t="inlineStr">
        <is>
          <t xml:space="preserve"> </t>
        </is>
      </c>
      <c r="C11" s="4" t="inlineStr">
        <is>
          <t xml:space="preserve"> </t>
        </is>
      </c>
      <c r="D11" s="5" t="n">
        <v>7171</v>
      </c>
      <c r="E11" s="5" t="n">
        <v>7090</v>
      </c>
      <c r="F11" s="4" t="inlineStr">
        <is>
          <t xml:space="preserve"> </t>
        </is>
      </c>
    </row>
    <row r="12">
      <c r="A12" s="4" t="inlineStr">
        <is>
          <t>Impairment of right-of-use assets and property, plant and equipment</t>
        </is>
      </c>
      <c r="B12" s="5" t="n">
        <v>57321</v>
      </c>
      <c r="C12" s="4" t="inlineStr">
        <is>
          <t xml:space="preserve"> </t>
        </is>
      </c>
      <c r="D12" s="5" t="n">
        <v>57321</v>
      </c>
      <c r="E12" s="5" t="n">
        <v>0</v>
      </c>
      <c r="F12" s="4" t="inlineStr">
        <is>
          <t xml:space="preserve"> </t>
        </is>
      </c>
    </row>
    <row r="13">
      <c r="A13" s="4" t="inlineStr">
        <is>
          <t>Amortization of premiums (discounts), net and other non-cash transactions</t>
        </is>
      </c>
      <c r="B13" s="4" t="inlineStr">
        <is>
          <t xml:space="preserve"> </t>
        </is>
      </c>
      <c r="C13" s="4" t="inlineStr">
        <is>
          <t xml:space="preserve"> </t>
        </is>
      </c>
      <c r="D13" s="5" t="n">
        <v>700</v>
      </c>
      <c r="E13" s="5" t="n">
        <v>4090</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12486</v>
      </c>
      <c r="E15" s="5" t="n">
        <v>10018</v>
      </c>
      <c r="F15" s="4" t="inlineStr">
        <is>
          <t xml:space="preserve"> </t>
        </is>
      </c>
    </row>
    <row r="16">
      <c r="A16" s="4" t="inlineStr">
        <is>
          <t>Inventory</t>
        </is>
      </c>
      <c r="B16" s="4" t="inlineStr">
        <is>
          <t xml:space="preserve"> </t>
        </is>
      </c>
      <c r="C16" s="4" t="inlineStr">
        <is>
          <t xml:space="preserve"> </t>
        </is>
      </c>
      <c r="D16" s="5" t="n">
        <v>-1168</v>
      </c>
      <c r="E16" s="5" t="n">
        <v>676</v>
      </c>
      <c r="F16" s="4" t="inlineStr">
        <is>
          <t xml:space="preserve"> </t>
        </is>
      </c>
    </row>
    <row r="17">
      <c r="A17" s="4" t="inlineStr">
        <is>
          <t>Operating leases, net</t>
        </is>
      </c>
      <c r="B17" s="4" t="inlineStr">
        <is>
          <t xml:space="preserve"> </t>
        </is>
      </c>
      <c r="C17" s="4" t="inlineStr">
        <is>
          <t xml:space="preserve"> </t>
        </is>
      </c>
      <c r="D17" s="5" t="n">
        <v>1486</v>
      </c>
      <c r="E17" s="5" t="n">
        <v>2260</v>
      </c>
      <c r="F17" s="4" t="inlineStr">
        <is>
          <t xml:space="preserve"> </t>
        </is>
      </c>
    </row>
    <row r="18">
      <c r="A18" s="4" t="inlineStr">
        <is>
          <t>Other assets</t>
        </is>
      </c>
      <c r="B18" s="4" t="inlineStr">
        <is>
          <t xml:space="preserve"> </t>
        </is>
      </c>
      <c r="C18" s="4" t="inlineStr">
        <is>
          <t xml:space="preserve"> </t>
        </is>
      </c>
      <c r="D18" s="5" t="n">
        <v>7627</v>
      </c>
      <c r="E18" s="5" t="n">
        <v>11585</v>
      </c>
      <c r="F18" s="4" t="inlineStr">
        <is>
          <t xml:space="preserve"> </t>
        </is>
      </c>
    </row>
    <row r="19">
      <c r="A19" s="4" t="inlineStr">
        <is>
          <t>Accounts payable</t>
        </is>
      </c>
      <c r="B19" s="4" t="inlineStr">
        <is>
          <t xml:space="preserve"> </t>
        </is>
      </c>
      <c r="C19" s="4" t="inlineStr">
        <is>
          <t xml:space="preserve"> </t>
        </is>
      </c>
      <c r="D19" s="5" t="n">
        <v>2833</v>
      </c>
      <c r="E19" s="5" t="n">
        <v>-2101</v>
      </c>
      <c r="F19" s="4" t="inlineStr">
        <is>
          <t xml:space="preserve"> </t>
        </is>
      </c>
    </row>
    <row r="20">
      <c r="A20" s="4" t="inlineStr">
        <is>
          <t>Accrued compensation</t>
        </is>
      </c>
      <c r="B20" s="4" t="inlineStr">
        <is>
          <t xml:space="preserve"> </t>
        </is>
      </c>
      <c r="C20" s="4" t="inlineStr">
        <is>
          <t xml:space="preserve"> </t>
        </is>
      </c>
      <c r="D20" s="5" t="n">
        <v>14588</v>
      </c>
      <c r="E20" s="5" t="n">
        <v>14133</v>
      </c>
      <c r="F20" s="4" t="inlineStr">
        <is>
          <t xml:space="preserve"> </t>
        </is>
      </c>
    </row>
    <row r="21">
      <c r="A21" s="4" t="inlineStr">
        <is>
          <t>Other accrued expenses</t>
        </is>
      </c>
      <c r="B21" s="4" t="inlineStr">
        <is>
          <t xml:space="preserve"> </t>
        </is>
      </c>
      <c r="C21" s="4" t="inlineStr">
        <is>
          <t xml:space="preserve"> </t>
        </is>
      </c>
      <c r="D21" s="5" t="n">
        <v>-1520</v>
      </c>
      <c r="E21" s="5" t="n">
        <v>-4101</v>
      </c>
      <c r="F21" s="4" t="inlineStr">
        <is>
          <t xml:space="preserve"> </t>
        </is>
      </c>
    </row>
    <row r="22">
      <c r="A22" s="4" t="inlineStr">
        <is>
          <t>Net cash used in operating activities</t>
        </is>
      </c>
      <c r="B22" s="4" t="inlineStr">
        <is>
          <t xml:space="preserve"> </t>
        </is>
      </c>
      <c r="C22" s="4" t="inlineStr">
        <is>
          <t xml:space="preserve"> </t>
        </is>
      </c>
      <c r="D22" s="5" t="n">
        <v>-163417</v>
      </c>
      <c r="E22" s="5" t="n">
        <v>-159986</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s of investments</t>
        </is>
      </c>
      <c r="B24" s="4" t="inlineStr">
        <is>
          <t xml:space="preserve"> </t>
        </is>
      </c>
      <c r="C24" s="4" t="inlineStr">
        <is>
          <t xml:space="preserve"> </t>
        </is>
      </c>
      <c r="D24" s="5" t="n">
        <v>-247014</v>
      </c>
      <c r="E24" s="5" t="n">
        <v>-527887</v>
      </c>
      <c r="F24" s="4" t="inlineStr">
        <is>
          <t xml:space="preserve"> </t>
        </is>
      </c>
    </row>
    <row r="25">
      <c r="A25" s="4" t="inlineStr">
        <is>
          <t>Maturities of investments</t>
        </is>
      </c>
      <c r="B25" s="4" t="inlineStr">
        <is>
          <t xml:space="preserve"> </t>
        </is>
      </c>
      <c r="C25" s="4" t="inlineStr">
        <is>
          <t xml:space="preserve"> </t>
        </is>
      </c>
      <c r="D25" s="5" t="n">
        <v>466423</v>
      </c>
      <c r="E25" s="5" t="n">
        <v>612419</v>
      </c>
      <c r="F25" s="4" t="inlineStr">
        <is>
          <t xml:space="preserve"> </t>
        </is>
      </c>
    </row>
    <row r="26">
      <c r="A26" s="4" t="inlineStr">
        <is>
          <t>Sales of investments</t>
        </is>
      </c>
      <c r="B26" s="4" t="inlineStr">
        <is>
          <t xml:space="preserve"> </t>
        </is>
      </c>
      <c r="C26" s="4" t="inlineStr">
        <is>
          <t xml:space="preserve"> </t>
        </is>
      </c>
      <c r="D26" s="5" t="n">
        <v>0</v>
      </c>
      <c r="E26" s="5" t="n">
        <v>5035</v>
      </c>
      <c r="F26" s="4" t="inlineStr">
        <is>
          <t xml:space="preserve"> </t>
        </is>
      </c>
    </row>
    <row r="27">
      <c r="A27" s="4" t="inlineStr">
        <is>
          <t>Purchases of property, plant and equipment</t>
        </is>
      </c>
      <c r="B27" s="4" t="inlineStr">
        <is>
          <t xml:space="preserve"> </t>
        </is>
      </c>
      <c r="C27" s="4" t="inlineStr">
        <is>
          <t xml:space="preserve"> </t>
        </is>
      </c>
      <c r="D27" s="5" t="n">
        <v>-4983</v>
      </c>
      <c r="E27" s="5" t="n">
        <v>-6157</v>
      </c>
      <c r="F27" s="4" t="inlineStr">
        <is>
          <t xml:space="preserve"> </t>
        </is>
      </c>
    </row>
    <row r="28">
      <c r="A28" s="4" t="inlineStr">
        <is>
          <t>Net cash provided by investing activities</t>
        </is>
      </c>
      <c r="B28" s="4" t="inlineStr">
        <is>
          <t xml:space="preserve"> </t>
        </is>
      </c>
      <c r="C28" s="4" t="inlineStr">
        <is>
          <t xml:space="preserve"> </t>
        </is>
      </c>
      <c r="D28" s="5" t="n">
        <v>214426</v>
      </c>
      <c r="E28" s="5" t="n">
        <v>83410</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shares issued under equity compensation plans</t>
        </is>
      </c>
      <c r="B30" s="4" t="inlineStr">
        <is>
          <t xml:space="preserve"> </t>
        </is>
      </c>
      <c r="C30" s="4" t="inlineStr">
        <is>
          <t xml:space="preserve"> </t>
        </is>
      </c>
      <c r="D30" s="5" t="n">
        <v>655</v>
      </c>
      <c r="E30" s="5" t="n">
        <v>28523</v>
      </c>
      <c r="F30" s="4" t="inlineStr">
        <is>
          <t xml:space="preserve"> </t>
        </is>
      </c>
    </row>
    <row r="31">
      <c r="A31" s="4" t="inlineStr">
        <is>
          <t>Cash receipts from development derivative liability</t>
        </is>
      </c>
      <c r="B31" s="4" t="inlineStr">
        <is>
          <t xml:space="preserve"> </t>
        </is>
      </c>
      <c r="C31" s="4" t="inlineStr">
        <is>
          <t xml:space="preserve"> </t>
        </is>
      </c>
      <c r="D31" s="5" t="n">
        <v>750</v>
      </c>
      <c r="E31" s="5" t="n">
        <v>1500</v>
      </c>
      <c r="F31" s="4" t="inlineStr">
        <is>
          <t xml:space="preserve"> </t>
        </is>
      </c>
    </row>
    <row r="32">
      <c r="A32" s="4" t="inlineStr">
        <is>
          <t>Net cash provided by financing activities</t>
        </is>
      </c>
      <c r="B32" s="4" t="inlineStr">
        <is>
          <t xml:space="preserve"> </t>
        </is>
      </c>
      <c r="C32" s="4" t="inlineStr">
        <is>
          <t xml:space="preserve"> </t>
        </is>
      </c>
      <c r="D32" s="5" t="n">
        <v>1405</v>
      </c>
      <c r="E32" s="5" t="n">
        <v>30023</v>
      </c>
      <c r="F32" s="4" t="inlineStr">
        <is>
          <t xml:space="preserve"> </t>
        </is>
      </c>
    </row>
    <row r="33">
      <c r="A33" s="4" t="inlineStr">
        <is>
          <t>Effect of foreign exchange rates on cash and cash equivalents</t>
        </is>
      </c>
      <c r="B33" s="4" t="inlineStr">
        <is>
          <t xml:space="preserve"> </t>
        </is>
      </c>
      <c r="C33" s="4" t="inlineStr">
        <is>
          <t xml:space="preserve"> </t>
        </is>
      </c>
      <c r="D33" s="5" t="n">
        <v>-87</v>
      </c>
      <c r="E33" s="5" t="n">
        <v>-57</v>
      </c>
      <c r="F33" s="4" t="inlineStr">
        <is>
          <t xml:space="preserve"> </t>
        </is>
      </c>
    </row>
    <row r="34">
      <c r="A34" s="4" t="inlineStr">
        <is>
          <t>Net increase (decrease) in cash and cash equivalents</t>
        </is>
      </c>
      <c r="B34" s="4" t="inlineStr">
        <is>
          <t xml:space="preserve"> </t>
        </is>
      </c>
      <c r="C34" s="4" t="inlineStr">
        <is>
          <t xml:space="preserve"> </t>
        </is>
      </c>
      <c r="D34" s="5" t="n">
        <v>52327</v>
      </c>
      <c r="E34" s="5" t="n">
        <v>-46610</v>
      </c>
      <c r="F34" s="4" t="inlineStr">
        <is>
          <t xml:space="preserve"> </t>
        </is>
      </c>
    </row>
    <row r="35">
      <c r="A35" s="4" t="inlineStr">
        <is>
          <t>Cash and cash equivalents at beginning of period</t>
        </is>
      </c>
      <c r="B35" s="4" t="inlineStr">
        <is>
          <t xml:space="preserve"> </t>
        </is>
      </c>
      <c r="C35" s="4" t="inlineStr">
        <is>
          <t xml:space="preserve"> </t>
        </is>
      </c>
      <c r="D35" s="5" t="n">
        <v>25218</v>
      </c>
      <c r="E35" s="5" t="n">
        <v>198955</v>
      </c>
      <c r="F35" s="4" t="inlineStr">
        <is>
          <t xml:space="preserve"> </t>
        </is>
      </c>
    </row>
    <row r="36">
      <c r="A36" s="4" t="inlineStr">
        <is>
          <t>Cash and cash equivalents at end of period</t>
        </is>
      </c>
      <c r="B36" s="6" t="n">
        <v>77545</v>
      </c>
      <c r="C36" s="6" t="n">
        <v>152345</v>
      </c>
      <c r="D36" s="5" t="n">
        <v>77545</v>
      </c>
      <c r="E36" s="5" t="n">
        <v>152345</v>
      </c>
      <c r="F36" s="6" t="n">
        <v>77545</v>
      </c>
    </row>
    <row r="37">
      <c r="A37" s="3" t="inlineStr">
        <is>
          <t>Supplemental disclosures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lease right-of-use asset recognized in exchange for lease liabilities</t>
        </is>
      </c>
      <c r="B38" s="4" t="inlineStr">
        <is>
          <t xml:space="preserve"> </t>
        </is>
      </c>
      <c r="C38" s="4" t="inlineStr">
        <is>
          <t xml:space="preserve"> </t>
        </is>
      </c>
      <c r="D38" s="6" t="n">
        <v>0</v>
      </c>
      <c r="E38" s="6" t="n">
        <v>1057</v>
      </c>
      <c r="F3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We are a research-based biopharmaceutical company headquartered in San Francisco, California and incorporated in Delaware. We (individually or with a partner)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investigational treatments in oncology and immunology.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s of June 30, 2022, we had approximately $628.2 million in cash and investments in marketable securities. Results of Bempegaldesleukin Program and the Restructuring Plan In March and April 2022, we announced the unsuccessful results from our clinical trials studying bempegaldesleukin in combination with Opdivo ® under our Strategic Collaboration Agreement with Bristol-Myers Squibb Company (BMS). Based on these results, we decided to discontinue all of our ongoing clinical trials of bempegaldesleukin in combination with checkpoint inhibitors and tyrosine kinase inhibitors. In April 2022, we also announced new strategic reorganization and cost restructuring plans for the Company’s future: • On March 14, 2022, BMS and we announced that the registrational trial for bempegaldesleukin in combination with Opdivo ® in metastatic melanoma did not meet its primary endpoints and that BMS and we decided to discontinue the registrational trials in metastatic melanoma and adjuvant melanoma. See Note 7 for additional information on our BMS Collaboration Agreement. • On April 14, 2022, we announced that each of our registrational trials for bempegaldesleukin in combination with Opdivo ® in renal cell carcinoma and in cisplatin-ineligible, locally advanced or metastatic urothelial cancer did not meet their respective primary endpoints. Due to these results, BMS and we decided to discontinue these studies and all other ongoing studies for bempegaldesleukin in combination with Opdivo ® . • On April 14, 2022, we announced that, in consultation with SFJ Pharmaceuticals and based upon a recommendation from an independent Data Monitoring Committee, we decided to discontinue our Phase 2/3 study in bempegaldesleukin in combination with Keytruda ® in patients with metastatic or unresectable recurrent squamous cell cancer of the head and neck under our Co-Development Agreement with SFJ Pharmaceuticals. See Note 4 for additional information regarding our Co-Development Agreement with SFJ Pharmaceuticals. • We also announced on April 14, 2022, the discontinuation of our Phase 1/2 PROPEL study of bempegaldesleukin in combination with Keytruda ® in locally advanced or metastatic solid tumors, including non-small cell lung cancer. With these announcements on April 14, 2022, subject to activities required for an orderly wind down of the studies, there will be no ongoing clinical development activities of bempegaldesleukin. • On April 25, 2022, we announced our strategic reorganization and cost restructuring plans (together, the Restructuring Plan), which were reviewed and approved by our Board of Directors on April 14, 2022. Pursuant to the Restructuring Plan, on April 26, 2022, our duly authorized officers implemented certain strategic, operational and organizational steps, including the prioritization of key Phase 2 development programs to advance our early stage research pipeline. In addition, we announced our plan to reduce our workforce by approximately 70% and to close our research facility in India. We have incurred and expect to incur significant costs resulting from these decisions and plans. See Note 8 for additional information on the effect on our Condensed Consolidated Financial Statements. Basis of Presentation and Principles of Consolidation Our Condensed Consolidated Financial Statements include the financial position, results of operations and cash flows of Nektar Therapeutics and our wholly-owned subsidiaries. We have eliminated all intercompany accounts and transactions in consolidation. We prepared our Condensed Consolidated Financial Statements following the requirements of the Securities and Exchange Commission (SEC) for interim reporting. As permitted under those rules, we may condense or omit certain footnotes or other financial information that are normally required by U.S. generally accepted accounting principles (GAAP) for annual periods.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loss in the stockholders’ equity section of our Condensed Consolidated Balance Sheets. To date, such cumulative currency translation adjustments have not been significant to our consolidated financial position. Our comprehensive loss consists of our net loss plus our foreign currency translation gains and losses and unrealized gains and losses on available-for-sale securities. There were no significant reclassifications out of accumulated other comprehensive loss to the statements of operations during the three and six months ended June 30, 2022 and 2021. The accompanying Condensed Consolidated Financial Statements are unaudited. The Condensed Consolidated Balance Sheet data as of December 31, 2021 was derived from the audited consolidated financial statements which are included in our Annual Report on Form 10-K for the year ended December 31, 2021 filed with the SEC on March 1, 2022. The information included in this Quarterly Report on Form 10-Q should be read in conjunction with the consolidated financial statements and the accompanying notes to those financial statements. Revenue, expenses, assets, and liabilities can vary during each quarter of the year. The results and trends in these interim Condensed Consolidated Financial Statements are not necessarily indicative of the results to be expected for the full year or any other perio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As appropriate, we assess estimates each period, update them to reflect current information, and generally reflect any changes in estimates in the period first identified. Significant Concentrations Our customers are primarily pharmaceutical companies that are located in the U.S. and Europe and with whom we have multi-year arrangements. Our accounts receivable balance contains billed and unbilled trade receivables from product sales, milestones (to the extent that they have been achieved and are due from the counterparty), and other contingent payments, as well as reimbursable costs from collaborative research and development agreements. As of June 30, 2022 and December 31, 2021, our accounts receivable includes $7.4 million and $21.4 million, respectively, for unbilled net expense reimbursements from BMS. The remaining accounts receivable relate primarily to product sales. We generally do not require collateral from our customers. We perform a regular review of our customers’ credit risk and payment histories, including payments made after period end. Historically, we have not experienced credit losses from our accounts receivable. We have not recorded reserves for credit losses for the three and six months ended June 30, 2022 and 2021, nor have recorded such an allowance as of June 30, 2022 or December 31, 2021.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including as a result of the COVID-19 pandemic, our ability to develop and produce our drug candidates, our ability to supply comparator drugs for our clinical trials, or our ability to meet our supply obligations could be significantly impaired, which could have a material adverse effect on our business, financial condition and results of operations. For our available-for-sale securities, we have significant concentrations of issuers in the banking and financial services industries. While our investment policy requires that we only invest in highly-rated securities and limit our exposure to any single issuer, the COVID-19 pandemic or other factors may materially affect the financial condition of issuers. Additionally, pursuant to our investment policy, we may sell securities before maturity if the issuer’s credit rating has been downgraded below our minimum credit rating requirements, which may result in a loss on the sale. Accordingly, if the COVID-19 pandemic or other factors result in downgrades below our minimum credit rating requirements and if we decide to sell these securities, we may experience losses on such sales. Restructuring We recognize restructuring charges related to reorganization plans that have been committed to by management when liabilities have been incurred. In connection with these activities, we record restructuring charges at fair value for: • contractual employee termination benefits provided that the obligations result from services already rendered based on vested rights to such benefits when the payment of benefits becomes probable and the amount can be reasonably estimated, • one-time employee termination benefits on the communication date from management to the employees provided that management has committed to a plan of termination, the plan identifies the employees and their expected termination dates, the details of termination benefits are complete, and it is unlikely that changes to the plan will be made or the plan will be withdrawn, • contract termination costs when we cancel the contract in accordance with its terms, and • costs to be incurred over the remaining contract term without economic benefit to us at the cease-use date. For one-time employee terminations benefits, we recognize the liability in full on the communication date when future services are not required or amortize the liability ratably over the service period, if required. The fair value of termination benefits reflects our estimates of expected utilization of certain Company-funded post-employment benefits. See Note 8 for additional information on the severance expense that we recognized for employees terminated in connection with our reduction-in-force. Long-Lived Asset Impairment We assess the impairment of long-lived assets whenever events or changes in business circumstances indicate that the carrying amounts of the assets may not be fully recoverable. In the case of property, plant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net cash flows associated with the asset, discounted at a rate that we believe a market participant would utilize to reflect the risks associated with the cash flows, such as credit risk. See Note 8 for additional information regarding the impairment charge we recorded in connection with our leased facilities and certain property and equi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Investments in Marketable Securities</t>
        </is>
      </c>
      <c r="B1" s="2" t="inlineStr">
        <is>
          <t>6 Months Ended</t>
        </is>
      </c>
    </row>
    <row r="2">
      <c r="B2" s="2" t="inlineStr">
        <is>
          <t>Jun. 30, 2022</t>
        </is>
      </c>
    </row>
    <row r="3">
      <c r="A3" s="3" t="inlineStr">
        <is>
          <t>Fair Value Disclosures [Abstract]</t>
        </is>
      </c>
      <c r="B3" s="4" t="inlineStr">
        <is>
          <t xml:space="preserve"> </t>
        </is>
      </c>
    </row>
    <row r="4">
      <c r="A4" s="4" t="inlineStr">
        <is>
          <t>Cash and Investments in Marketable Securities</t>
        </is>
      </c>
      <c r="B4" s="4" t="inlineStr">
        <is>
          <t>Cash and Investments in Marketable Securities Cash and investments in marketable securities, including cash equivalents, are as follows (in thousands): Estimated Fair Value at June 30, 2022 December 31, 2021 Cash and cash equivalents $ 77,545 $ 25,218 Short-term investments 541,771 708,737 Long-term investments 8,928 64,828 Total cash and investments in marketable securities $ 628,244 $ 798,783 We invest in liquid, high quality debt securities which are subject to interest rate risk. To minimize the exposure due to an adverse shift in interest rates, we invest in securities with maturities of two years or less and maintain a weighted average maturity of one year or less. As of June 30, 2022 and December 31, 2021, all of our long-term investments had maturities between one Our portfolio of cash and investments in marketable securities includes (in thousands): Fair Value Hierarchy Level June 30, 2022 December 31, 2021 Amortized Cost Gross Unrealized Gains Gross Unrealized Losses Fair Value Fair Value Corporate notes and bonds 2 $ 141,416 $ — $ (1,505) $ 139,911 $ 278,121 Corporate commercial paper 2 415,106 — (2,232) 412,874 478,629 Obligations of U.S. government agencies 2 4,880 — (5) 4,875 5,875 Available-for-sale investments $ 561,402 $ — $ (3,742) $ 557,660 $ 762,625 Money market funds 1 42,342 23,968 Certificates of deposit 2 9,516 10,940 Cash N/A 18,726 1,250 Total cash and investments in marketable securities $ 628,244 $ 798,783 For the three and six months ended June 30, 2022 and 2021, there were no transfers between Level 1 and Level 2 of the fair value hierarchy. At December 31, 2021, our gross unrealized losses totaled $0.7 million, and our gross unrealized gains were in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01:35:28Z</dcterms:created>
  <dcterms:modified xmlns:dcterms="http://purl.org/dc/terms/" xmlns:xsi="http://www.w3.org/2001/XMLSchema-instance" xsi:type="dcterms:W3CDTF">2022-08-05T01:35:28Z</dcterms:modified>
</cp:coreProperties>
</file>